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CENT EVENTS" sheetId="10" state="visible" r:id="rId10"/>
    <sheet xmlns:r="http://schemas.openxmlformats.org/officeDocument/2006/relationships" name="INVENTORIES" sheetId="11" state="visible" r:id="rId11"/>
    <sheet xmlns:r="http://schemas.openxmlformats.org/officeDocument/2006/relationships" name="OTHER CURRENT LIABILITIES" sheetId="12" state="visible" r:id="rId12"/>
    <sheet xmlns:r="http://schemas.openxmlformats.org/officeDocument/2006/relationships" name="FINANCING INCOME, NET" sheetId="13" state="visible" r:id="rId13"/>
    <sheet xmlns:r="http://schemas.openxmlformats.org/officeDocument/2006/relationships" name="LOSS PER SHAR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OTHER CURRENT LIABILITIES (Tabl" sheetId="19" state="visible" r:id="rId19"/>
    <sheet xmlns:r="http://schemas.openxmlformats.org/officeDocument/2006/relationships" name="FINANCING INCOME, NET (Tables)" sheetId="20" state="visible" r:id="rId20"/>
    <sheet xmlns:r="http://schemas.openxmlformats.org/officeDocument/2006/relationships" name="LOSS PER SHARE (Tables)" sheetId="21" state="visible" r:id="rId21"/>
    <sheet xmlns:r="http://schemas.openxmlformats.org/officeDocument/2006/relationships" name="GENERAL (Detail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CENT EVENTS (Details)" sheetId="25" state="visible" r:id="rId25"/>
    <sheet xmlns:r="http://schemas.openxmlformats.org/officeDocument/2006/relationships" name="INVENTORIES (Details)" sheetId="26" state="visible" r:id="rId26"/>
    <sheet xmlns:r="http://schemas.openxmlformats.org/officeDocument/2006/relationships" name="OTHER CURRENT LIABILITIES (Deta" sheetId="27" state="visible" r:id="rId27"/>
    <sheet xmlns:r="http://schemas.openxmlformats.org/officeDocument/2006/relationships" name="FINANCING INCOME, NET (Details)" sheetId="28" state="visible" r:id="rId28"/>
    <sheet xmlns:r="http://schemas.openxmlformats.org/officeDocument/2006/relationships" name="LOSS PER SHARE (Details)"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23">
  <si>
    <t>Document and Entity Information - shares</t>
  </si>
  <si>
    <t>3 Months Ended</t>
  </si>
  <si>
    <t>Mar. 31, 2017</t>
  </si>
  <si>
    <t>May 15, 2017</t>
  </si>
  <si>
    <t>Document and Entity Information [Abstract]</t>
  </si>
  <si>
    <t>Document Type</t>
  </si>
  <si>
    <t>10-Q</t>
  </si>
  <si>
    <t>Amendment Flag</t>
  </si>
  <si>
    <t>false</t>
  </si>
  <si>
    <t>Document Period End Date</t>
  </si>
  <si>
    <t>Mar. 31,
		2017</t>
  </si>
  <si>
    <t>Entity Registrant Name</t>
  </si>
  <si>
    <t>Integrity Applications, Inc.</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CONDENSED CONSOLIDATED BALANCE SHEETS - USD ($)</t>
  </si>
  <si>
    <t>Dec. 31, 2016</t>
  </si>
  <si>
    <t>Current Assets</t>
  </si>
  <si>
    <t>Cash and cash equivalents</t>
  </si>
  <si>
    <t>Accounts receivable, net</t>
  </si>
  <si>
    <t>Inventories</t>
  </si>
  <si>
    <t>Other current assets</t>
  </si>
  <si>
    <t>Total current assets</t>
  </si>
  <si>
    <t>Property and Equipment, Net</t>
  </si>
  <si>
    <t>Long-Term Restricted Cash</t>
  </si>
  <si>
    <t>Funds in Respect of Employee Rights Upon Retirement</t>
  </si>
  <si>
    <t>Total assets</t>
  </si>
  <si>
    <t>Current Liabilities</t>
  </si>
  <si>
    <t>Accounts payable</t>
  </si>
  <si>
    <t>Other current liabilities</t>
  </si>
  <si>
    <t>Total current liabilities</t>
  </si>
  <si>
    <t>Long-Term Liabilities</t>
  </si>
  <si>
    <t>Long-Term Loans from Stockholders</t>
  </si>
  <si>
    <t>Liability for Employee Rights Upon Retirement</t>
  </si>
  <si>
    <t>Warrants with down-round protection</t>
  </si>
  <si>
    <t>Total long-term liabilities</t>
  </si>
  <si>
    <t>Total liabilities</t>
  </si>
  <si>
    <t>Temporary Equity</t>
  </si>
  <si>
    <t>Convertible Preferred Stock of $ 0.001 par value ("Preferred Stock"):</t>
  </si>
  <si>
    <t xml:space="preserve"> </t>
  </si>
  <si>
    <t>Total Temporary Equity</t>
  </si>
  <si>
    <t>Stockholders' Deficit</t>
  </si>
  <si>
    <t>Common Stock of $ 0.001 par value ("Common Stock"): 40,000,000 shares authorized as of March 31, 2017 and December 31, 2016; 6,199,940 and 6,026,527 shares issued and outstanding as of March 31, 2017 and December 31, 2016, respectively</t>
  </si>
  <si>
    <t>Additional paid in capital</t>
  </si>
  <si>
    <t>Accumulated other comprehensive income</t>
  </si>
  <si>
    <t>Accumulated deficit</t>
  </si>
  <si>
    <t>Total stockholders' deficit</t>
  </si>
  <si>
    <t>Total liabilities, temporary equity and stockholders' deficit</t>
  </si>
  <si>
    <t>Series A Preferred Stock [Member]</t>
  </si>
  <si>
    <t>Series B Preferred Stock [Member]</t>
  </si>
  <si>
    <t>Series C Preferred Stock [Member]</t>
  </si>
  <si>
    <t>CONDENSED CONSOLIDATED BALANCE SHEETS (Parenthetical) - $ / shares</t>
  </si>
  <si>
    <t>Common Stock, par value per share</t>
  </si>
  <si>
    <t>Common Stock, shares authorized</t>
  </si>
  <si>
    <t>Common Stock, shares issued</t>
  </si>
  <si>
    <t>Common Stock, shares outstanding</t>
  </si>
  <si>
    <t>Preferred Stock [Member]</t>
  </si>
  <si>
    <t>Convertible Preferred Stock, par value per share</t>
  </si>
  <si>
    <t>Convertible Preferred Stock, shares authorized</t>
  </si>
  <si>
    <t>Convertible Preferred Stock, shares issued</t>
  </si>
  <si>
    <t>Convertible Preferred Stock, shares outstanding</t>
  </si>
  <si>
    <t>CONDENSED CONSOLIDATED STATEMENTS OF OPERATIONS AND COMPREHENSIVE LOSS - USD ($)</t>
  </si>
  <si>
    <t>Mar. 31, 2016</t>
  </si>
  <si>
    <t>Income Statement [Abstract]</t>
  </si>
  <si>
    <t>Revenues</t>
  </si>
  <si>
    <t>Research and development expenses</t>
  </si>
  <si>
    <t>Selling and marketing expenses</t>
  </si>
  <si>
    <t>General and administrative expenses</t>
  </si>
  <si>
    <t>Total operating expenses</t>
  </si>
  <si>
    <t>Operating loss</t>
  </si>
  <si>
    <t>Financing income, net</t>
  </si>
  <si>
    <t>Loss for the period</t>
  </si>
  <si>
    <t>Other comprehensive (income) loss:</t>
  </si>
  <si>
    <t>Foreign currency translation loss (income)</t>
  </si>
  <si>
    <t>Comprehensive loss for the period</t>
  </si>
  <si>
    <t>Loss per share (Basic and Diluted)</t>
  </si>
  <si>
    <t>Common shares used in computing loss per share (Basic and Diluted)</t>
  </si>
  <si>
    <t>CONDENSED CONSOLIDATED STATEMENT OF CHANGES IN STOCKHOLDERS' DEFICIT - 3 months ended Mar. 31, 2017 - USD ($)</t>
  </si>
  <si>
    <t>Common Stock [Member]</t>
  </si>
  <si>
    <t>Additional paid in capital [Member]</t>
  </si>
  <si>
    <t>Accumulated other comprehensive income [Member]</t>
  </si>
  <si>
    <t>Accumulated deficit [Member]</t>
  </si>
  <si>
    <t>Total</t>
  </si>
  <si>
    <t>Balance at Dec. 31, 2016</t>
  </si>
  <si>
    <t>Balance, shares at Dec. 31, 2016</t>
  </si>
  <si>
    <t>Loss for the period of three months</t>
  </si>
  <si>
    <t>Other comprehensive income</t>
  </si>
  <si>
    <t>Amounts allocated to Series C-1 and Series C-2 Warrants, net</t>
  </si>
  <si>
    <t>Stock dividend on Series C Preferred Stock</t>
  </si>
  <si>
    <t>Stock dividend on Series C Preferred Stock, shares</t>
  </si>
  <si>
    <t>Stock dividend on Series B Preferred Stock</t>
  </si>
  <si>
    <t>Stock dividend on Series B Preferred Stock, shares</t>
  </si>
  <si>
    <t>Cash dividend on Series A Preferred Stock</t>
  </si>
  <si>
    <t>Stock-based compensation, shares</t>
  </si>
  <si>
    <t>Stock-based compensation</t>
  </si>
  <si>
    <t>Balance at Mar. 31, 2017</t>
  </si>
  <si>
    <t>Balance, shares at Mar. 31, 2017</t>
  </si>
  <si>
    <t>CONDENSED CONSOLIDATED STATEMENTS OF CASH FLOWS - USD ($)</t>
  </si>
  <si>
    <t>Cash flows from operating activities:</t>
  </si>
  <si>
    <t>Adjustments to reconcile loss for the period to net cash used in operating activities:</t>
  </si>
  <si>
    <t>Depreciation</t>
  </si>
  <si>
    <t>Change in the fair value of Warrants with down-round protection</t>
  </si>
  <si>
    <t>Linkage difference on principal of loans from stockholders</t>
  </si>
  <si>
    <t>Changes in assets and liabilities:</t>
  </si>
  <si>
    <t>(Increase) decrease in accounts receivable</t>
  </si>
  <si>
    <t>Decrease in inventory</t>
  </si>
  <si>
    <t>Decrease in other current assets</t>
  </si>
  <si>
    <t>(Decrease) increase in accounts payable</t>
  </si>
  <si>
    <t>Increase in other current liabilities</t>
  </si>
  <si>
    <t>Net cash used in operating activities</t>
  </si>
  <si>
    <t>Cash flows from investing activities:</t>
  </si>
  <si>
    <t>Purchase of property and equipment</t>
  </si>
  <si>
    <t>Net cash used in investing activities</t>
  </si>
  <si>
    <t>Cash flows from financing activities</t>
  </si>
  <si>
    <t>Credit from banking institutes</t>
  </si>
  <si>
    <t>Proceeds allocated to Series C Preferred Stock, net of cash issuance expenses</t>
  </si>
  <si>
    <t>Proceeds allocated to Series C Warrants, net of cash issuance expenses</t>
  </si>
  <si>
    <t>Net cash provided by financing activities</t>
  </si>
  <si>
    <t>Effect of exchange rate changes on cash and cash equivalents</t>
  </si>
  <si>
    <t>Increase (decrease) in cash and cash equivalents</t>
  </si>
  <si>
    <t>Cash and cash equivalents at beginning of the period</t>
  </si>
  <si>
    <t>Cash and cash equivalents at end of the period</t>
  </si>
  <si>
    <t>CONDENSED CONSOLIDATED STATEMENTS OF CASH FLOWS (Parenthetical)</t>
  </si>
  <si>
    <t>Mar. 31, 2017USD ($)</t>
  </si>
  <si>
    <t>Stock dividend</t>
  </si>
  <si>
    <t>GENERAL</t>
  </si>
  <si>
    <t>Organization, Consolidation and Presentation of Financial Statements [Abstract]</t>
  </si>
  <si>
    <t>NOTE 1 – GENERAL
A.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use by people with diabetes.
B.
Going concern uncertainty 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significant revenues from operations, and therefore they are dependent upon external sources for financing their operations. As of March 31, 2017, the Group has incurred an accumulated deficit of $38,501,218, a stockholder's deficit of $12,268,630 and negative operating cash flows. Management considered the significance of such conditions in relation to the Group’s ability to meet its current and future obligations and determined that these conditions raise substantial doubt about the Group’s ability to continue as a going concern. The consolidated financial statements do not include any adjustments that might result from the outcome of this uncertainty. The Company has raised funds through the issuance of (a) Series A units (the “Series A Units”) consisting of shares of the Company’s Series A Convertible Preferred Stock (the “Series A Preferred Stock”) and detachable warrants to purchase shares of the Company’s Common Stock (the “Series A Warrants” or “Warrants with down round protection”) and (b) Series B units (the “Series B Units”), each consisting of (i) one share of the Company’s designated Series B 5.5% Convertible Preferred Stock, par value $0.001 per share (the “Series B Preferred Stock”), convertible into Common Stock at an initial conversion price of $5.80 per share, (ii) a five year warrant to purchase, at an exercise price of $5.80 per share, up to such number of shares of Common Stock issuable upon conversion of such share of Series B Preferred Stock (each a “Series B-1 Warrant”) and (iii) a five year warrant to purchase, at an exercise price of $10.00 per share, up to such number of shares of Common Stock issuable upon conversion of such share of Series B Preferred Stock (each a “Series B-2 Warrant” and, together with the Series B-1 Warrants, collectively, the “Series B Warrants”). Additionally, during the period between April 2016 and March 2017, the Company raised funds in an aggregate amount of approximately $7.56 million (net of related cash expenses) through the issuance of 8,792.8 units (the “Series C Units”). Each of the Series C Units consists of (a) one share of the Company’s newly designated Series C 5.5% Convertible Preferred Stock, par value $0.001 per share (the “Series C Preferred Stock”), convertible into Common Stock at an initial conversion price of $4.50 per share, (b) a five year warrant to purchase, at an exercise price of $4.50 per share, up to such number of shares of Common Stock issuable upon conversion of such share of Series C Preferred Stock (each a “Series C-1 Warrant”) and (c) a five year warrant to purchase, at an exercise price of $7.75 per share, up to such number of shares of Common Stock issuable upon conversion of such share of Series C Preferred Stock (each a “Series C-2 Warrant” and, together with the Series C-1 Warrants, collectively, the “Series C Warrants”), as described in further detail in Note 3. See also Note 8 regarding issuance of additional Series C Units subsequent to the balance sheet date. Until such time as the Group generates sufficient revenue to fund its operations (if ever), the Group plans to finance its operations through the sale of equity or equity-linked securities and/or debt securities and, to the extent available, short term and long term loans. There can be no assurance that the Group will succeed in obtaining the necessary financing to continue its operations as a going concern.
C.
Risk factors As described in Note 1A and Note 1B above, the Group has a limited operating history and faces a number of risks and uncertainties, including risks and uncertainties regarding continu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and the availability of necessary financing. In addition, the Group expects to continue incurring significant operating costs and losses in connection with the development of its products and marketing efforts. The Group has not yet generated material revenues from its operations to fund its activities and therefore is dependent on the receipt of additional funding from its stockholders and/ or new investors in order to continue its operations.
D.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i) the fair value estimate of the Warrants with down-round protection, (ii) the allocation of the proceeds and the related issuance costs of the Series C Units, and (iii) the going concern assumptions.</t>
  </si>
  <si>
    <t>SUMMARY OF SIGNIFICANT ACCOUNTING POLICIES</t>
  </si>
  <si>
    <t>Accounting Policies [Abstract]</t>
  </si>
  <si>
    <t>NOTE 2 – SUMMARY OF SIGNIFICANT ACCOUNTING POLICIES
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6.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ended March 31, 2017 are not necessarily indicative of the results to be expected for the year ending December 31, 2017 or for any other interim period or for any future period. Principles of Consolidation The consolidated financial statements include the accounts of the Company and its subsidiary. Significant intercompany balances and transactions have been eliminated in consolidation.
B.
Warrants with down-round protection The Company has determined its derivative warrant liability with respect to the Series A Warrants and warrants issued to Andrew Garrett, Inc., (“AGI”) as part of the Series A Unit offering, the Series B Unit offering and the Series C Unit offering to be a Level 3 fair value measurement and has used the Binomial pricing model to calculate its fair value. Because the warrants contain a down round protection feature, the probability that the exercise price of the warrants would decrease as the stock price decreased was incorporated into the valuation calculations. The key inputs used in the fair value calculations were as follows: The changes in the fair value of the Level 3 liability are as follows (in US dollars):
Warrants with down-round Protection
March 31,
2017
2016
(unaudited)
Balance, Beginning of the period
681,970
321,695
Warrants issued as consideration for placement services
156,732
-
Change in fair value Warrants with Down-Round Protection
(84,099
)
(43,510
)
Balance, End of period
754,603
278,185 The key inputs used in the fair value calculations were as follows:
March 31,
2017
2016
Dividend yield (%)
-
-
Expected volatility (%) (*)
56.59
62.16
Risk free interest rate (%)
0.92-1.21
1.08
Expected term of options (years) (**)
0.95-5.00
3.20
Exercise price (US dollars)
4.50, 7.75
5.80
Share price (US dollars) (***)
2.38
2.38
Fair value (US dollars)
0.11-0.74
0.71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taff Accounting Bulletin No. 110.
(***)
The Common Stock price, per share reflects the Company’s management’s estimation of the fair value per share of Common Stock as of March 31, 2017 and 2016. In reaching its estimation for such periods, management considered, among other things, a valuation prepared by a third-party valuation firm following the issuance of the Series B Units and the Series C Units as applicable to each reporting period (See Note 3).
C.
Recently issued accounting pronouncements
1.
Accounting Standards Update 2014-09, “Revenue from Contracts with Customers” In May 2014, the Financial Accounting Standards Board (“FASB”) issued Accounting Standards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s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The Company intends to adopt ASU 2014-09 as of January 1, 2018.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during 2017. Since the company did not report significant revenues, management believes that the adoption of ASU 2014-09 will not have a significant impact on its consolidated financial statements.
2.
Accounting Standards Update 2015-11, “Simplifying the Measurement of Inventory” Effective January 1, 2017, the Group adopted ASU No. 2015-11, Simplifying the Measurement of Inventory (Topic 330) ("ASU 2015- 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The adoption of ASU 2015-11 did not have a significant effect on the consolidated financial statements.
D.
Reclassified Amounts Certain prior year amounts have been reclassified for consistency with the current year presentation. These reclassifications did not have material effect on the reported results of operations, shareholder’s deficit or cash flows.</t>
  </si>
  <si>
    <t>RECENT EVENTS</t>
  </si>
  <si>
    <t>EVENTS DURING THE REPORTED PERIOD [Abstract]</t>
  </si>
  <si>
    <t>NOTE 3 – RECENT EVENTS Between April 2016 and December 31, 2016, and during the first quarter of 2017, we received aggregate net proceeds of approximately $4.9 million and $2.6 million, respectively (net of related cash expenses), from the issuance and sale in a private placement transaction, at a price of $1,000 per unit, of 8,792.80 Series C Units. As of March 31, 2017, the shares of Series C Preferred Stock comprising the Series C Units are convertible into an aggregate of 1,953,956 shares of Common Stock, and the Series C Warrants comprising the Series C Units are exercisable for an aggregate of 3,907,911 shares of Common Stock, in each case subject to adjustment in certain circumstances. Pursuant to a placement agent agreement (the “Placement Agent Agreement”) with AGI, at the initial closing of the sale of the Series C Units, the Company paid AGI, as a commission, an amount equal to 6% of the aggregate sales price of the Series C Units, plus 4% of the aggregate sales price as a management fee plus a non-accountable expense allowance equal to 3% of the aggregate sales price of the Series C Units. At the end of the second, third, fourth, fifth, sixth, seventh, eighth and ninth closings of the sale of the Series C Units, the Company paid AGI, as a commission, an amount equal to 10% of the aggregate sales price of the Series C Units sold in such closing, plus a non-accountable expense allowance equal to 3% of the aggregate sales price of the Series C Units sold in such closing. In addition, pursuant to the Placement Agent Agreement, the Company is required to issue to AGI: (a) 5 year warrants to purchase up to 390,798 shares of Common Stock at an exercise price of $4.50 per share and (b) 5 year warrants to purchase up to 195,398 shares of Common Stock at an exercise price of $7.75 per share. The terms of such warrants are substantially similar to the Series C Warrants except that the warrants issued to AGI are exercisable on a cashless basis and include full ratchet anti-dilution protection. Subject to certain ownership limitations described below, the Series C Preferred Stock are convertible at the option of the holder at any time and from time to time into shares of Common Stock at a conversion price of $4.50 per share (calculated by dividing the stated value per share of Preferred Stock, which is initially $1,000, by the conversion price per share). The conversion price of the Series C Preferred Stock is subject to adjustment for certain issuances of Common Stock or other securities of the Company at an effective price per share that is lower than the conversion price then in effect, as well as for stock splits, stock dividends, combinations of shares, similar recapitalization transactions and certain pro-rata distributions to common stockholders. In addition, the holders of Preferred Stock will be entitled to receive any securities or rights to acquire securities or property granted or issued by the Company pro rata to the holders of Common Stock to the same extent as if such holders had converted all of their shares of Series C Preferred Stock prior to such distribution. In the event of a fundamental transaction, such as a merger, consolidation, sale of substantially all assets and similar reorganizations or recapitalizations of the Company, the holders of Series C Preferred Stock will be entitled to receive, upon conversion of their shares of Series C Preferred Stock, any securities or other consideration received by the holders of the Common Stock pursuant to the fundamental transaction. Holders of Series C Preferred Stock are entitled to receive cumulative dividends at a rate of 5.5% per annum, based on the stated value per share of Series C Preferred Stock. Dividends on the Series C Preferred Stock are payable quarterly on March 31, June 30, September 30 and December 31 of each year, beginning on June 30, 2016, and on each conversion date (with respect to the shares of Preferred Stock being converted). For so long as required under the terms of the Certificate of Designations for the Company’s outstanding Series A Preferred Stock or Series B Preferred Stock, dividends will be payable only in shares of Common Stock. Thereafter, dividends on the Series C Preferred Stock will be payable, at the option of the Company, in cash and/or, if certain conditions are satisfied, shares of Common Stock or a combination of both. Shares of Common Stock issued as payment of dividends will be valued at the lower of (a) the then current conversion price of the Series C Preferred Stock or (b) the average of the volume weighted average price for the Common Stock on the principal trading market therefor for the 10 trading days immediately prior to the applicable dividend payment date. The Company will incur a late fee of 9% per annum, payable in cash, on dividends that are not paid within three trading days of the applicable dividend payment date. Subject to any limitations under the terms of the Certificate of Designations for the Company’s outstanding Series A Preferred Stock or Series B Preferred Stock, the Company may become obligated to redeem the Series C Preferred Stock in cash upon the occurrence of certain triggering events, including, among others, a material breach by the Company of certain contractual obligations to the holders of the Series C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C Preferred Stock will have the option to require the Company to redeem such holder’s shares of Preferred Stock for a redemption price payable in shares of Common Stock or receive an increased dividend rate of 9% on all of such holder’s outstanding Series C Preferred Stock. Subject to certain conditions contained in the Certificate of Designations, Preferences and Rights relating to the Series C Preferred Stock (the “Certificate of Designations”), the Company will have the option to force the conversion of the Series C Preferred Stock (in whole or in part) if (a) the volume weighted average price for the Common Stock on its principal trading market exceeds $7.00 for each of any 20 trading days during any 30 consecutive trading day period and the average daily dollar trading value for the Common Stock during such 30 day period exceeds $50,000 or (b) the Company receives approval to list the Common Stock on a national securities exchange. Subject to certain exceptions contained in the Certificate of Designations, if the Company fails to timely deliver certificates for shares of Common Stock issuable upon conversion of the Series C Preferred Stock (the “Conversion Shares”) and, as a result, the holder is required by its brokerage firm to purchase shares of Common Stock to deliver in satisfaction of a sale by such holder of the Conversion Shares (a “Buy-In”), the Company will be required to: (a) pay the converting holder in cash an amount equal to the amount, if any, by which such holder’s total purchase price (including any brokerage commissions) for the shares of Common Stock so purchased exceeds the product of (i) the aggregate number of Conversion Shares due to the holder, multiplied by (ii) the actual sale price at which the sell order giving rise to such purchase obligation was executed (including any brokerage commissions); and (b) at the option of such holder, either reissue (if surrendered) the shares of Series C Preferred Stock equal to the number of shares of Series C Preferred Stock submitted for conversion (in which case, such conversion will be deemed rescinded) or deliver to such holder the number of shares of Common Stock that would have been issued if the Company had timely complied with its delivery requirements. In addition, the Company will be required to pay partial liquidated damages of $10 for each $1,000 of stated value of any shares of Series C Preferred Stock which have been converted by a holder and in respect of which the Company fails to deliver Conversion Shares by the fifth trading day following the applicable conversion date and the Company will continue to pay such partial liquidated damages for each trading day after such eighth trading day until such certificates are delivered or the holder rescinds such conversion. As long as at least 35% of the originally issued shares of Series C Preferred Stock are outstanding, without the written consent of the holders of a majority in stated value of the outstanding Series C Preferred Stock, the Company will not be permitted to, among other things, incur indebtedness or liens not permitted under the Certificate of Designations; repay, repurchase, pay dividends on or otherwise make distributions in respect of any shares of Common Stock or other securities junior to the Series C Preferred Stock; enter into certain transactions with affiliates of the Company; or enter into any agreement with respect to the foregoing. Subject to the beneficial ownership limitation described below, holders of Series C Preferred Stock will vote together with the holders of Common Stock, Series A Preferred Stock and Series B Preferred Stock on an as-converted basis. Holders will not be permitted to convert their Series C Preferred Stock if such conversion would cause such holder to beneficially own more than 4.99% of the outstanding Common Stock (subject to increase to 9.99%, at the option of the holder, upon no less than 61 days prior written notice to the Company) (the “Beneficial Ownership Limitation”). In addition, no holder may vote any shares of Series C Preferred Stock (on an as-converted to Common Stock basis) in excess of the Beneficial Ownership Limitation. Subject to certain limitations, so long as any purchaser holds any shares of Series C Preferred Stock, if (a) the Company sells any shares of Common Stock or other securities convertible into, or rights to acquire, Common Stock and (b) a purchaser then holding Series C Preferred Stock,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after taking into account all of the terms and conditions of the terms granted to the purchasers under the Purchase Agreement and the terms granted in such subsequent issuance or sale, including all of the components of the Series C Units and of the securities or units involved in such subsequent issuance or sale,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The Series C Warrants have a five-year term commencing on their respective issuance dates. Until the end of the applicable term, each Series C Warrant will be exercisable at any time and from time to time at an exercise price of $4.50 per share (with respect to the Series C-1 Warrants) or $7.75 per share (with respect to the Series C-2 Warrants). The Series C Warrants contain adjustment provisions substantially similar to those to the adjustment provisions of the Series C Preferred Stock as described above, except that the Series C Warrants do not include dilution protection for issuances of securities at an effective price per share lower than the conversion price of such Series C Warrants. In addition, the Series C Warrants provide for protection for a Buy-In on substantially the same terms as described above with respect to the Series C Preferred Stock. No holder may exercise its Series C Warrants in excess of the Beneficial Ownership Limitation. As a result of the initial issuance and sale of the Series C Units, pursuant to the terms of the Series A Warrants, on April 8, 2016, the exercise price per share of the remaining Series A Warrants decreased from $5.80 per share to $4.50 per share and the number of shares of Common Stock issuable upon exercise of each of the Series A Warrants, in the aggregate, increased such that the aggregate exercise price payable thereunder, after taking into account the decrease in the exercise price, will be equal to the aggregate exercise price prior to such adjustment. Also as a result of the initial issuance and sale of the Series C Units, pursuant to the terms of the certificates of designations for the Series A Preferred Stock and Series B Preferred Stock, on April 8, 2016, the conversion price per share of Series A Preferred Stock and Series B Preferred Stock decreased to $4.50 per share. Based on the terms of the purchase agreements relating to the issuance and sale of the Series A Units and the Series B Units, respectively, so long as any initial purchaser of Series A Units or Series B Units, as applicable holds any shares of Series A Preferred Stock or Series B Preferred Stock, as applicable, if (1) the Company sells any shares of Common Stock or other securities convertible into, or rights to acquire, Common Stock and (2) a purchaser then holding Series A or Series B Preferred Stock or Warrants reasonably believes that any of the terms and conditions appurtenant to such issuance or sale are more favorable to the purchaser in such subsequent sale of securities than are the terms and conditions granted to such purchaser,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Pursuant to the purchase agreements relating to the issuance and sale of the Series A Units and the Series B Units, the Company was required to and did notify the holders of the Series A Preferred Stock and Series B Preferred Stock of the closing of the sale of the Series C Units, and following receipt thereof such holders of Series A Preferred Stock and Series B Preferred Stock will be entitled, pursuant to the “most favored nation” provisions contained in their respective purchase agreements (as described above), to elect to amend the terms of their purchase of Series A Units and Series B Units, respectively, to match the terms of the Series C Units. The Company is obligated to amend the terms of any of Series A Units or Series B Units who timely makes such election and tenders its Series A Units or Series B Units for exchange. As of March 31, 2017, none of the Series A or B Unit holders asked the company to amend the terms of their units. Upon initial recognition, the Series C Preferred Stock issued together with detachable Series C Warrants (classified as equity) were measured based on the relative fair value basis and were presented net of the direct issuance expenses that were allocated to them. The Company has determined that due to the economic characteristics and risks of the Series C Preferred Stock, based on their stated or implied substantive terms and features, that such Preferred Stock, are considered as more akin to equity than debt. Accordingly, it was determined that the economic characteristics and the risks of the embedded conversion option to Common Stock and those of the Series C Preferred Stock themselves (the 'host contract') are clearly and closely related. As a result, the embedded conversion feature was not required to be bifurcated. Since at the issuance dates of the Series C Preferred Stock, the exercise price of the conversion feature (based on the effective conversion rate of the Series C Preferred Stock into Common Stock) was higher than the estimated fair value of the Company’s Common Stock, it was determined that the conversion feature was not beneficial. Also, due to the liquidation preference and certain redemption rights for the benefit of the holders of the Series C Preferred Stock, upon the occurrence of certain contingent events, which are not considered as solely within the Company's control management determined that the Series C Preferred Stock were to be presented as temporary equity. On each balance sheet date, the Company’s management assesses the probability of redemption of the outstanding Preferred Stock. In the event that management determines such redemption to be probable as of an applicable balance sheet date, the Company will recognize a liability in an amount equal to the aggregate redemption price of the Preferred Stock. In addition, upon such determination, the difference between the amount that was allocated to the Preferred Stock (after deduction of issuance expenses) and such redemption amount will be accreted over the period beginning on the date that it becomes probable that the instrument will become redeemable and ending on the earliest redemption date.</t>
  </si>
  <si>
    <t>INVENTORIES</t>
  </si>
  <si>
    <t>Inventory Disclosure [Abstract]</t>
  </si>
  <si>
    <t xml:space="preserve">NOTE 4 – INVENTORIES
US dollars
March 31,
December 31,
2017
2016
(unaudited)
Raw materials
673,991
735,201
Work in process
742,226
633,132
Finished products
7,044
51,271
1,423,261
1,419,604 </t>
  </si>
  <si>
    <t>OTHER CURRENT LIABILITIES</t>
  </si>
  <si>
    <t>Payables and Accruals [Abstract]</t>
  </si>
  <si>
    <t xml:space="preserve">NOTE 5 – OTHER CURRENT LIABILITIES
US dollars
March 31, 2017
December 31,
(unaudited)
Employees and related institutions
508,085
363,738
Accrued expenses
1,058,494
261,651
Other current liabilities
125,558
88,160
1,692,137
713,549 </t>
  </si>
  <si>
    <t>FINANCING INCOME, NET</t>
  </si>
  <si>
    <t>Other Income and Expenses [Abstract]</t>
  </si>
  <si>
    <t xml:space="preserve">NOTE 6 – FINANCING INCOME, NET
US dollars
Three month period
2017
2016
(unaudited)
Israeli CPI linkage difference on principal of loans from stockholders
1,367
1,464
Exchange rate differences
(10,474
)
(4,915
)
Change in fair value of Warrants with down round protection
84,099
43,510
Interest expenses on credit from banks and other
(5,717
)
(2,426
)
69,275
37,633 </t>
  </si>
  <si>
    <t>LOSS PER SHARE</t>
  </si>
  <si>
    <t>Earnings Per Share [Abstract]</t>
  </si>
  <si>
    <t>NOTE 7 – LOSS PER SHARE In periods of net loss, basic loss per share is computed by dividing net loss for the period after consideration of the effect of dividends on preferred stock by the weighted average number of shares outstanding during the period. The loss and the weighted average number of shares used in computing basic and diluted loss per share for the three-month periods ended March 31, 2017 and 2016 are as follows:
US dollars
Three month period
2017
2016
(unaudited)
Loss for the period
2,530,325
1,226,764
Cash dividend on Series A Preferred Stock
4,700
4,700
Stock dividend on Series B Preferred Stock
246,031
122,820
Stock dividend on Series C Preferred Stock
115,986
-
Loss for the period attributable to common stockholders
2,897,042
1,354,284
Number of shares
Three month period
2017
2016
(unaudited)
Number of shares:
Weighted average number of shares used in the computation of basic and diluted earnings per share
6,029,342
5,690,097
Total weighted average number of common shares related to outstanding convertible preferred stock, options and warrants excluded from the calculations of diluted loss per share (*)
16,056,013
9,462,671
(*)
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determined to be anti-dilutive.</t>
  </si>
  <si>
    <t>SUBSEQUENT EVENTS</t>
  </si>
  <si>
    <t>Subsequent Events [Abstract]</t>
  </si>
  <si>
    <t>NOTE 8 – SUBSEQUENT EVENTS On April 28, 2017, the Company, entered into a Securities Purchase Agreement (the “Purchase Agreement”) with certain accredited investors (the “Purchasers”) pursuant to which, the Company issued to the Purchasers an aggregate of 1,551, units of the Company’s Series C Preferred Stock, as described in Note 3 above. The shares of Preferred Stock comprising the Series C Units are convertible into an aggregate of 344,682 shares of Common Stock, and the Series C Warrants comprising the Series C Units are exercisable for an aggregate of 689,364 shares of Common Stock, in each case subject to certain adjustments. The Company received aggregate gross proceeds of $1,551,000 from the sale of the Series C Units pursuant to the Purchase Agreement. Pursuant to the Placement Agent Agreement (as further described in Note 3 above), at the closing of the sale of the Series C Units the Company paid AGI, as a commission, an amount equal to 10% of the aggregate sales price of the Series C Units, plus a non-accountable expense allowance equal to 3% of the aggregate sales price of the Series C Units. In addition, pursuant to the Placement Agent Agreement, the Company is required to issue to the Placement Agent: (a) 5 year warrants to purchase up to 68,934 shares of Common Stock at an exercise price of $4.50 per share and (b) 5 year warrants to purchase up to 34,467 Effective April 7, 2017 (the “Gal Effective Date”), the Company and Integrity Israel entered into a letter agreement with Avner Gal whereby Mr. Gal separated from his employment and directorship at the Company and act as a part time consultant to the Company (the “Gal Agreement”). Pursuant to the terms of the Gal Agreement, and as consideration for Mr. Gal’s separation from employment and services as a consultant, the Company agreed, among other things, to (a) pay Mr. Gal an amount equal to his Salary (as defined in the Gal Employment Agreement) and other financial benefits Mr. Gal is entitled to receive under the Employment Agreement entered into by and between Integrity Israel and Mr. Gal in October 2010 (the “Gal Employment Agreement”), that would have been paid to Mr. Gal during the Notice Period (as defined in the Gal Employment Agreement), in lieu of such prior notice; (b) modify the Adjustment Period, pursuant to section 19 of the Gal Employment Agreement, to 24 Salaries (as defined in the Gal Employment Agreement), including all the benefits mentioned in the Gal Employment Agreement, provided Mr. Gal does not work or provide services to a company in direct competition with the Company; (c) accelerate the vesting of 88,259 outstanding unvested options to purchase Common Stock, at an exercise price per share equal to $6.25, held by Mr. Gal as of the Gal Effective Date; (d) extend the term of all outstanding options (vested and unvested) held by Mr. Gal to be exercisable for five years from the Gal Effective Date; and (e) grant Mr. Gal an option to purchase up to 300,000 shares of Common Stock of the Company having an exercise price per share equal to $4.50 and an option to purchase up to an additional 50,000 shares of common stock of the Company having an exercise price per share equal to $7.75 (collectively, the “Options”). The Options vest monthly over a 24 months period following the date of grant. Effective April 7, 2017, the Company entered into an amendment to the employment agreement (the “Graham Employment Amendment”) with John Graham, whom the Company appointed as Chief Executive Officer on March 20, 2017, to modify the base compensation provision and the equity compensation provision under that certain Employment Agreement, dated March 20, 2017 (the “Graham Effective Date”), by and between the Company and Mr. Graham. Pursuant to the terms of the Graham Employment Amendment, (a) Mr. Graham’s base compensation was modified such that he receives a base salary of $500,000 per year, as well as a one-time payment of $375,000 paid to Mr. Graham upon commencement of Mr. Graham’s employment with the Company, and (b) the vesting periods of Mr. Graham’s options to purchase Common Stock were modified whereby (1) 307,754 shares of Common Stock underlying Mr. Graham’s option to purchase Common Stock at an exercise price of $4.50 per share (the “$4.50 Options”) vested immediately, (2) 923,262 of the $4.50 Options shall vest on the six month anniversary of the Graham Effective Date, and (3) the remaining 442,980 of the $4.50 Options as well as Mr. Graham’s remaining unvested options granted pursuant to the Graham Employment Amendment shall vest on the two (2) year anniversary of the Graham Effective Date. Effective April 7, 2017, Integrity Israel entered into an amended and restated personal employment agreement (the “Malka Employment Agreement”) with David Malka for his continued service as Vice President of Operations of the Company and Integrity Israel, effective as of March 20, 2017 (the “Malka Effective Date”). Pursuant to the terms of the Malka Employment Agreement, Mr. Malka (a) receives a base monthly salary of NIS 20,000 (approximately $5,480 based on an exchange rate of 3.65 NIS / 1 USD in effect on April 7, 2017), which may increase to NIS 35,000 per month (approximately $9,590 using the same exchange rate) in the event certain performance milestones are met (the “Malka Base Salary”); (b) will be eligible to earn an annual performance bonus between 420-864% of the Malka Base Salary, subject to certain performance criteria to be established by the Board of Directors within the first ninety (90) days of each fiscal year; (c) will be eligible to earn a retention bonus equal to 60% of the aggregate Malka Base Salary earned through the one-year anniversary of the Malka Effective Date, payable thirty days following the one-year anniversary of the Malka Effective Date and provided that Mr. Malka remains employed with Integrity Israel through and on the one-year anniversary of the Malka Effective Date; (d) received a modification to the terms of his option to purchase Common Stock at an exercise price per share equal to $6.25 whereby the unvested portion of such options will accelerate and will be immediately exercisable, effective as of the Malka Effective Date; and (e) received certain additional equity awards (pursuant to the Company’s 2010 Incentive Compensation Plan, as amended) under the terms and conditions as set forth in the Malka Employment Agreement. In addition, the Malka Employment Agreement provides for the payment of certain social benefits and the use of a company car. The Malka Employment Agreement is terminable by Integrity Israel and Mr. Malka on 90 days’ prior written notice (the “Malka Notice Period”), without Cause, or immediately by Integrity Israel for Cause (as defined in the Malka Employment Agreement). Integrity Israel may terminate Mr. Malka’s employment without Cause prior to the expiration of the Malka Notice Period, but will be required to pay Mr. Malka a severance fee equal to the Malka Base Salary plus the financial value of all other benefits Mr. Malka would have been entitled to receive in respect of the portion of the Malka Notice Period which was forfeited. On April 7, 2017, the Board of Directors approved an amendment to the 2010 Incentive Compensation Plan of the Company (the “Plan”) to increase the number of shares of the Company’s Common Stock reserved for issuance under the Plan from 1,000,000 shares to 5,625,000 shares.
On May 4, 2017, the Board of Directors unanimously voted to appoint Angela Strand, a member of the Board of Directors, as the interim Chief Strategy Officer of the Company, effective as of May 1, 2017 through September 30, 2017 (the “Term”). On May 5, 2017, the Company entered into a letter agreement (the “ Strand Employment Agreement</t>
  </si>
  <si>
    <t>SUMMARY OF SIGNIFICANT ACCOUNTING POLICIES (Policies)</t>
  </si>
  <si>
    <t>Basis of presentation</t>
  </si>
  <si>
    <t>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6.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ended March 31, 2017 are not necessarily indicative of the results to be expected for the year ending December 31, 2017 or for any other interim period or for any future period. Principles of Consolidation The consolidated financial statements include the accounts of the Company and its subsidiary. Significant intercompany balances and transactions have been eliminated in consolidation.</t>
  </si>
  <si>
    <t>B.
Warrants with down-round protection The Company has determined its derivative warrant liability with respect to the Series A Warrants and warrants issued to Andrew Garrett, Inc., (“AGI”) as part of the Series A Unit offering, the Series B Unit offering and the Series C Unit offering to be a Level 3 fair value measurement and has used the Binomial pricing model to calculate its fair value. Because the warrants contain a down round protection feature, the probability that the exercise price of the warrants would decrease as the stock price decreased was incorporated into the valuation calculations. The key inputs used in the fair value calculations were as follows: The changes in the fair value of the Level 3 liability are as follows (in US dollars):
Warrants with down-round Protection
March 31,
2017
2016
(unaudited)
Balance, Beginning of the period
681,970
321,695
Warrants issued as consideration for placement services
156,732
-
Change in fair value Warrants with Down-Round Protection
(84,099
)
(43,510
)
Balance, End of period
754,603
278,185 The key inputs used in the fair value calculations were as follows:
March 31,
2017
2016
Dividend yield (%)
-
-
Expected volatility (%) (*)
56.59
62.16
Risk free interest rate (%)
0.92-1.21
1.08
Expected term of options (years) (**)
0.95-5.00
3.20
Exercise price (US dollars)
4.50, 7.75
5.80
Share price (US dollars) (***)
2.38
2.38
Fair value (US dollars)
0.11-0.74
0.71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taff Accounting Bulletin No. 110.
(***)
The Common Stock price, per share reflects the Company’s management’s estimation of the fair value per share of Common Stock as of March 31, 2017 and 2016. In reaching its estimation for such periods, management considered, among other things, a valuation prepared by a third-party valuation firm following the issuance of the Series B Units and the Series C Units as applicable to each reporting period (See Note 3).</t>
  </si>
  <si>
    <t>Recently issued accounting pronouncements</t>
  </si>
  <si>
    <t>C.
Recently issued accounting pronouncements
1.
Accounting Standards Update 2014-09, “Revenue from Contracts with Customers” In May 2014, the Financial Accounting Standards Board (“FASB”) issued Accounting Standards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s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The Company intends to adopt ASU 2014-09 as of January 1, 2018.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during 2017. Since the company did not report significant revenues, management believes that the adoption of ASU 2014-09 will not have a significant impact on its consolidated financial statements.
2.
Accounting Standards Update 2015-11, “Simplifying the Measurement of Inventory” Effective January 1, 2017, the Group adopted ASU No. 2015-11, Simplifying the Measurement of Inventory (Topic 330) ("ASU 2015- 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The adoption of ASU 2015-11 did not have a significant effect on the consolidated financial statements.</t>
  </si>
  <si>
    <t>Reclassified amounts</t>
  </si>
  <si>
    <t>D.
Reclassified Amounts Certain prior year amounts have been reclassified for consistency with the current year presentation. These reclassifications did not have material effect on the reported results of operations, shareholder’s deficit or cash flows.</t>
  </si>
  <si>
    <t>SUMMARY OF SIGNIFICANT ACCOUNTING POLICIES (Tables)</t>
  </si>
  <si>
    <t>Schedule of Changes in Fair Value of Level 3 Liability</t>
  </si>
  <si>
    <t xml:space="preserve">Warrants with down-round Protection
March 31,
2017
2016
(unaudited)
Balance, Beginning of the period
681,970
321,695
Warrants issued as consideration for placement services
156,732
-
Change in fair value Warrants with Down-Round Protection
(84,099
)
(43,510
)
Balance, End of period
754,603
278,185 </t>
  </si>
  <si>
    <t>Schedule of Warrant Inputs</t>
  </si>
  <si>
    <t>March 31,
2017
2016
Dividend yield (%)
-
-
Expected volatility (%) (*)
56.59
62.16
Risk free interest rate (%)
0.92-1.21
1.08
Expected term of options (years) (**)
0.95-5.00
3.20
Exercise price (US dollars)
4.50, 7.75
5.80
Share price (US dollars) (***)
2.38
2.38
Fair value (US dollars)
0.11-0.74
0.71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taff Accounting Bulletin No. 110.
(***)
The Common Stock price, per share reflects the Company’s management’s estimation of the fair value per share of Common Stock as of March 31, 2017 and 2016. In reaching its estimation for such periods, management considered, among other things, a valuation prepared by a third-party valuation firm following the issuance of the Series B Units and the Series C Units as applicable to each reporting period (See Note 3).</t>
  </si>
  <si>
    <t>INVENTORIES (Tables)</t>
  </si>
  <si>
    <t>Schedule of Inventory</t>
  </si>
  <si>
    <t xml:space="preserve">US dollars
March 31,
December 31,
2017
2016
(unaudited)
Raw materials
673,991
735,201
Work in process
742,226
633,132
Finished products
7,044
51,271
1,423,261
1,419,604 </t>
  </si>
  <si>
    <t>OTHER CURRENT LIABILITIES (Tables)</t>
  </si>
  <si>
    <t>Schedule of Other Current Liabilities</t>
  </si>
  <si>
    <t xml:space="preserve">US dollars
March 31, 2017
December 31,
(unaudited)
Employees and related institutions
508,085
363,738
Accrued expenses
1,058,494
261,651
Other current liabilities
125,558
88,160
1,692,137
713,549 </t>
  </si>
  <si>
    <t>FINANCING INCOME, NET (Tables)</t>
  </si>
  <si>
    <t>Schedule of Financing Income, Net</t>
  </si>
  <si>
    <t xml:space="preserve">US dollars
Three month period
2017
2016
(unaudited)
Israeli CPI linkage difference on principal of loans from stockholders
1,367
1,464
Exchange rate differences
(10,474
)
(4,915
)
Change in fair value of Warrants with down round protection
84,099
43,510
Interest expenses on credit from banks and other
(5,717
)
(2,426
)
69,275
37,633 </t>
  </si>
  <si>
    <t>LOSS PER SHARE (Tables)</t>
  </si>
  <si>
    <t>Schedule of Loss and Weighted Average Number of Shares</t>
  </si>
  <si>
    <t>US dollars
Three month period
2017
2016
(unaudited)
Loss for the period
2,530,325
1,226,764
Cash dividend on Series A Preferred Stock
4,700
4,700
Stock dividend on Series B Preferred Stock
246,031
122,820
Stock dividend on Series C Preferred Stock
115,986
-
Loss for the period attributable to common stockholders
2,897,042
1,354,284
Number of shares
Three month period
2017
2016
(unaudited)
Number of shares:
Weighted average number of shares used in the computation of basic and diluted earnings per share
6,029,342
5,690,097
Total weighted average number of common shares related to outstanding convertible preferred stock, options and warrants excluded from the calculations of diluted loss per share (*)
16,056,013
9,462,671
(*)
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determined to be anti-dilutive.</t>
  </si>
  <si>
    <t>GENERAL (Details) - USD ($)</t>
  </si>
  <si>
    <t>5 Months Ended</t>
  </si>
  <si>
    <t>9 Months Ended</t>
  </si>
  <si>
    <t>12 Months Ended</t>
  </si>
  <si>
    <t>15 Months Ended</t>
  </si>
  <si>
    <t>Dec. 31, 2014</t>
  </si>
  <si>
    <t>Apr. 08, 2016</t>
  </si>
  <si>
    <t>Class of Stock [Line Items]</t>
  </si>
  <si>
    <t>Stockholders' deficit</t>
  </si>
  <si>
    <t>Proceeds from convertible preferred stock and warrants</t>
  </si>
  <si>
    <t>Stock issued, shares</t>
  </si>
  <si>
    <t>Series C-2 Warrant [Member]</t>
  </si>
  <si>
    <t>Warrants term</t>
  </si>
  <si>
    <t>5 years</t>
  </si>
  <si>
    <t>Warrant exercise price</t>
  </si>
  <si>
    <t>Series C-1 Warrant [Member]</t>
  </si>
  <si>
    <t>Series B-1 Warrant [Member]</t>
  </si>
  <si>
    <t>Series B-2 Warrant [Member]</t>
  </si>
  <si>
    <t>Dividend rate</t>
  </si>
  <si>
    <t>55.00%</t>
  </si>
  <si>
    <t>Par value per share</t>
  </si>
  <si>
    <t>Conversion price</t>
  </si>
  <si>
    <t>Shares convertible into</t>
  </si>
  <si>
    <t>Number of shares covered by warrants</t>
  </si>
  <si>
    <t>Proceeds from issuance of Series C Units</t>
  </si>
  <si>
    <t>5.50%</t>
  </si>
  <si>
    <t>SUMMARY OF SIGNIFICANT ACCOUNTING POLICIES (Changes in Fair Value of Level 3 Liability) (Details) - USD ($)</t>
  </si>
  <si>
    <t>Balance, Beginning of the period</t>
  </si>
  <si>
    <t>Warrants issued as consideration for placement services</t>
  </si>
  <si>
    <t>Change in fair value Warrants with Down-Round Protection</t>
  </si>
  <si>
    <t>Balance, End of period</t>
  </si>
  <si>
    <t>SUMMARY OF SIGNIFICANT ACCOUNTING POLICIES (Schedule of Warrant Inputs) (Details) - $ / shares</t>
  </si>
  <si>
    <t>Fair Value Measurements, Recurring and Nonrecurring, Valuation Techniques [Line Items]</t>
  </si>
  <si>
    <t>Share price</t>
  </si>
  <si>
    <t>[1]</t>
  </si>
  <si>
    <t>Warrant [Member]</t>
  </si>
  <si>
    <t>Dividend yield</t>
  </si>
  <si>
    <t>Expected volatility</t>
  </si>
  <si>
    <t>[2]</t>
  </si>
  <si>
    <t>56.59%</t>
  </si>
  <si>
    <t>62.16%</t>
  </si>
  <si>
    <t>Risk free interest rate</t>
  </si>
  <si>
    <t>1.08%</t>
  </si>
  <si>
    <t>Expected term of options</t>
  </si>
  <si>
    <t>[3]</t>
  </si>
  <si>
    <t>3 years 2 months 12 days</t>
  </si>
  <si>
    <t>Exercise price</t>
  </si>
  <si>
    <t>Fair value</t>
  </si>
  <si>
    <t>Warrant [Member] | Minimum [Member]</t>
  </si>
  <si>
    <t>0.92%</t>
  </si>
  <si>
    <t>11 months 12 days</t>
  </si>
  <si>
    <t>Warrant [Member] | Maximum [Member]</t>
  </si>
  <si>
    <t>1.21%</t>
  </si>
  <si>
    <t>The Common Stock price, per share reflects the Company's management's estimation of the fair value per share of Common Stock as of March 31, 2016 and 2015. In reaching its estimation for such periods, management considered, among other things, a valuation prepared by a third-party valuation firm following the issuance of the Series B Units and the Series C Units (See Note 3).</t>
  </si>
  <si>
    <t>Due to the low trading volume of the Company's Common Stock, the expected volatility was based on the historical volatility of the share price of other public companies that operate in the same industry sector as the Company.</t>
  </si>
  <si>
    <t>Due to the fact that the Company does not have sufficient historical exercise data, the expected term was determined based on the "simplified method" in accordance with Staff Accounting Bulletin No. 110.</t>
  </si>
  <si>
    <t>RECENT EVENTS (Details) - USD ($)</t>
  </si>
  <si>
    <t>1 Months Ended</t>
  </si>
  <si>
    <t>Apr. 30, 2016</t>
  </si>
  <si>
    <t>Feb. 29, 2016</t>
  </si>
  <si>
    <t>Apr. 06, 2016</t>
  </si>
  <si>
    <t>Subsequent Event [Line Items]</t>
  </si>
  <si>
    <t>Series A Warrant [Member]</t>
  </si>
  <si>
    <t>Advisory Agreement with Andrew Garrett, Inc.[Member]</t>
  </si>
  <si>
    <t>Number of prior warrants provided to Andrew Garrett, Inc. from the company's common stock offering completed in 2010, that were subsequently extended</t>
  </si>
  <si>
    <t>Advisory Agreement with Andrew Garrett, Inc.[Member] | Placement Agent Warrants Tranche One [Member]</t>
  </si>
  <si>
    <t>Number of common stock shares callable by warrants</t>
  </si>
  <si>
    <t>Advisory Agreement with Andrew Garrett, Inc.[Member] | Placement Agent Warrants Tranche Two [Member]</t>
  </si>
  <si>
    <t>Advisory Agreement with Andrew Garrett, Inc.[Member] | Initial Closing [Member]</t>
  </si>
  <si>
    <t>Commission fee to agent expressed as percentage of aggregate sales price of the Units</t>
  </si>
  <si>
    <t>6.00%</t>
  </si>
  <si>
    <t>Managment fee percentage commission to agent</t>
  </si>
  <si>
    <t>4.00%</t>
  </si>
  <si>
    <t>Non-accountable expense allowance fee to agent expressed as percentage of aggregate sales price of the Units</t>
  </si>
  <si>
    <t>3.00%</t>
  </si>
  <si>
    <t>Advisory Agreement with Andrew Garrett, Inc.[Member] | Second Closing [Member]</t>
  </si>
  <si>
    <t>10.00%</t>
  </si>
  <si>
    <t>Number of units sold</t>
  </si>
  <si>
    <t>Volume weighted average trading price for forced conversion of Preferred Stock</t>
  </si>
  <si>
    <t>Average daily dollar trading value for forced conversion of Preferred Stock</t>
  </si>
  <si>
    <t>Preferred stock, liquidating damages</t>
  </si>
  <si>
    <t>Convertible preferred stock, percentage outstanding which requires written consent of shareholders for Company to enter into certain transactions</t>
  </si>
  <si>
    <t>35.00%</t>
  </si>
  <si>
    <t>Convertible preferred stock, maximum beneficial ownership of Common Stock permitted to owners</t>
  </si>
  <si>
    <t>4.99%</t>
  </si>
  <si>
    <t>Convertible preferred stock, maximum beneficial ownership of Common Stock permitted to owners, after notice given to Company</t>
  </si>
  <si>
    <t>9.99%</t>
  </si>
  <si>
    <t>Series C Preferred Stock [Member] | April 2016 Offering [Member]</t>
  </si>
  <si>
    <t>Number of convertible preferred shares offered per unit sold</t>
  </si>
  <si>
    <t>INVENTORIES (Details) - USD ($)</t>
  </si>
  <si>
    <t>Raw materials</t>
  </si>
  <si>
    <t>Work in progress</t>
  </si>
  <si>
    <t>Finished products</t>
  </si>
  <si>
    <t>OTHER CURRENT LIABILITIES (Details) - USD ($)</t>
  </si>
  <si>
    <t>Employees and related institutions</t>
  </si>
  <si>
    <t>Accrued expenses</t>
  </si>
  <si>
    <t>FINANCING INCOME, NET (Details) - USD ($)</t>
  </si>
  <si>
    <t>Israeli CPI linkage difference on principal of loans from stockholders</t>
  </si>
  <si>
    <t>Exchange rate differences</t>
  </si>
  <si>
    <t>Change in fair value of Warrants with down round protection</t>
  </si>
  <si>
    <t>Interest expenses on credit from banks and other</t>
  </si>
  <si>
    <t>LOSS PER SHARE (Details) - USD ($)</t>
  </si>
  <si>
    <t>Loss for the period attributable to common stockholders</t>
  </si>
  <si>
    <t>Number of shares:</t>
  </si>
  <si>
    <t>Weighted average number of shares used in the computation of basic and diluted earnings per share</t>
  </si>
  <si>
    <t>Total weighted average number of common shares related to outstanding convertible preferred stock, options and warrants excluded from the calculations of diluted loss per share</t>
  </si>
  <si>
    <t>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anti-dilutive.</t>
  </si>
  <si>
    <t>SUBSEQUENT EVENTS (Details)</t>
  </si>
  <si>
    <t>May 05, 2017USD ($)</t>
  </si>
  <si>
    <t>Apr. 28, 2017$ / sharesshares</t>
  </si>
  <si>
    <t>Apr. 07, 2017USD ($)$ / sharesshares</t>
  </si>
  <si>
    <t>Apr. 07, 2017ILS (₪)</t>
  </si>
  <si>
    <t>Mar. 31, 2017shares</t>
  </si>
  <si>
    <t>Number of shares reserved for issuance under Plan</t>
  </si>
  <si>
    <t>Subsequent Event [Member]</t>
  </si>
  <si>
    <t>Subsequent Event [Member] | Placement Agent Warrants Tranche One [Member]</t>
  </si>
  <si>
    <t>Warrant exercise price | $ / shares</t>
  </si>
  <si>
    <t>Subsequent Event [Member] | Placement Agent Warrants Tranche Two [Member]</t>
  </si>
  <si>
    <t>Subsequent Event [Member] | Chief Strategy Officer, Ms. Angela Strand [Member]</t>
  </si>
  <si>
    <t>Base salary per year | $</t>
  </si>
  <si>
    <t>Subsequent Event [Member] | David Malaka [Member]</t>
  </si>
  <si>
    <t>Weighted average exercise price | $ / shares</t>
  </si>
  <si>
    <t>Exchange rate</t>
  </si>
  <si>
    <t>Subsequent Event [Member] | David Malaka [Member] | NIS [Member]</t>
  </si>
  <si>
    <t>Base salary per year | ₪</t>
  </si>
  <si>
    <t>Subsequent Event [Member] | David Malaka [Member] | Maximum [Member]</t>
  </si>
  <si>
    <t>Annual performane bonus percentage</t>
  </si>
  <si>
    <t>864.00%</t>
  </si>
  <si>
    <t>Subsequent Event [Member] | David Malaka [Member] | Maximum [Member] | NIS [Member]</t>
  </si>
  <si>
    <t>Subsequent Event [Member] | David Malaka [Member] | Minimum [Member]</t>
  </si>
  <si>
    <t>420.00%</t>
  </si>
  <si>
    <t>Subsequent Event [Member] | John Graham [Member]</t>
  </si>
  <si>
    <t>Vesting period</t>
  </si>
  <si>
    <t>2 years</t>
  </si>
  <si>
    <t>One-time payment | $</t>
  </si>
  <si>
    <t>Subsequent Event [Member] | John Graham [Member] | Vesting in two years [Member]</t>
  </si>
  <si>
    <t>Options outstanding</t>
  </si>
  <si>
    <t>Subsequent Event [Member] | John Graham [Member] | Vesting on the six month anniversary [Member]</t>
  </si>
  <si>
    <t>Subsequent Event [Member] | John Graham [Member] | Vesting immediately [Member]</t>
  </si>
  <si>
    <t>Subsequent Event [Member] | Avner Gal [Member]</t>
  </si>
  <si>
    <t>Subsequent Event [Member] | Avner Gal [Member] | Additional Options Granted [Member]</t>
  </si>
  <si>
    <t>Subsequent Event [Member] | Avner Gal [Member] | Options Granted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0698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199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6</v>
      </c>
    </row>
    <row r="4" spans="1:2">
      <c r="A4" s="4" t="s">
        <v>157</v>
      </c>
      <c r="B4" s="4" t="s">
        <v>158</v>
      </c>
    </row>
    <row r="5" spans="1:2">
      <c r="A5" s="4" t="s">
        <v>41</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36</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39003</v>
      </c>
      <c r="C3" s="7" t="n">
        <v>148836</v>
      </c>
    </row>
    <row r="4" spans="1:3">
      <c r="A4" s="4" t="s">
        <v>26</v>
      </c>
      <c r="B4" s="5" t="n">
        <v>95172</v>
      </c>
      <c r="C4" s="5" t="n">
        <v>92061</v>
      </c>
    </row>
    <row r="5" spans="1:3">
      <c r="A5" s="4" t="s">
        <v>27</v>
      </c>
      <c r="B5" s="5" t="n">
        <v>1423261</v>
      </c>
      <c r="C5" s="5" t="n">
        <v>1419604</v>
      </c>
    </row>
    <row r="6" spans="1:3">
      <c r="A6" s="4" t="s">
        <v>28</v>
      </c>
      <c r="B6" s="5" t="n">
        <v>183863</v>
      </c>
      <c r="C6" s="5" t="n">
        <v>356994</v>
      </c>
    </row>
    <row r="7" spans="1:3">
      <c r="A7" s="4" t="s">
        <v>29</v>
      </c>
      <c r="B7" s="5" t="n">
        <v>3341299</v>
      </c>
      <c r="C7" s="5" t="n">
        <v>2017495</v>
      </c>
    </row>
    <row r="8" spans="1:3">
      <c r="A8" s="4" t="s">
        <v>30</v>
      </c>
      <c r="B8" s="5" t="n">
        <v>239426</v>
      </c>
      <c r="C8" s="5" t="n">
        <v>240452</v>
      </c>
    </row>
    <row r="9" spans="1:3">
      <c r="A9" s="4" t="s">
        <v>31</v>
      </c>
      <c r="B9" s="5" t="n">
        <v>37765</v>
      </c>
      <c r="C9" s="5" t="n">
        <v>35673</v>
      </c>
    </row>
    <row r="10" spans="1:3">
      <c r="A10" s="4" t="s">
        <v>32</v>
      </c>
      <c r="B10" s="5" t="n">
        <v>177139</v>
      </c>
      <c r="C10" s="5" t="n">
        <v>167326</v>
      </c>
    </row>
    <row r="11" spans="1:3">
      <c r="A11" s="4" t="s">
        <v>33</v>
      </c>
      <c r="B11" s="5" t="n">
        <v>3795629</v>
      </c>
      <c r="C11" s="5" t="n">
        <v>2460946</v>
      </c>
    </row>
    <row r="12" spans="1:3">
      <c r="A12" s="3" t="s">
        <v>34</v>
      </c>
    </row>
    <row r="13" spans="1:3">
      <c r="A13" s="4" t="s">
        <v>35</v>
      </c>
      <c r="B13" s="5" t="n">
        <v>1585387</v>
      </c>
      <c r="C13" s="5" t="n">
        <v>1634642</v>
      </c>
    </row>
    <row r="14" spans="1:3">
      <c r="A14" s="4" t="s">
        <v>36</v>
      </c>
      <c r="B14" s="5" t="n">
        <v>1692137</v>
      </c>
      <c r="C14" s="5" t="n">
        <v>713549</v>
      </c>
    </row>
    <row r="15" spans="1:3">
      <c r="A15" s="4" t="s">
        <v>37</v>
      </c>
      <c r="B15" s="5" t="n">
        <v>3277524</v>
      </c>
      <c r="C15" s="5" t="n">
        <v>2348191</v>
      </c>
    </row>
    <row r="16" spans="1:3">
      <c r="A16" s="3" t="s">
        <v>38</v>
      </c>
    </row>
    <row r="17" spans="1:3">
      <c r="A17" s="4" t="s">
        <v>39</v>
      </c>
      <c r="B17" s="5" t="n">
        <v>170150</v>
      </c>
      <c r="C17" s="5" t="n">
        <v>162034</v>
      </c>
    </row>
    <row r="18" spans="1:3">
      <c r="A18" s="4" t="s">
        <v>40</v>
      </c>
      <c r="B18" s="5" t="n">
        <v>187083</v>
      </c>
      <c r="C18" s="5" t="n">
        <v>176719</v>
      </c>
    </row>
    <row r="19" spans="1:3">
      <c r="A19" s="4" t="s">
        <v>41</v>
      </c>
      <c r="B19" s="5" t="n">
        <v>754603</v>
      </c>
      <c r="C19" s="5" t="n">
        <v>681970</v>
      </c>
    </row>
    <row r="20" spans="1:3">
      <c r="A20" s="4" t="s">
        <v>42</v>
      </c>
      <c r="B20" s="5" t="n">
        <v>1111836</v>
      </c>
      <c r="C20" s="5" t="n">
        <v>1020723</v>
      </c>
    </row>
    <row r="21" spans="1:3">
      <c r="A21" s="4" t="s">
        <v>43</v>
      </c>
      <c r="B21" s="5" t="n">
        <v>4389360</v>
      </c>
      <c r="C21" s="5" t="n">
        <v>3368914</v>
      </c>
    </row>
    <row r="22" spans="1:3">
      <c r="A22" s="3" t="s">
        <v>44</v>
      </c>
    </row>
    <row r="23" spans="1:3">
      <c r="A23" s="4" t="s">
        <v>45</v>
      </c>
      <c r="B23" s="4" t="s">
        <v>46</v>
      </c>
      <c r="C23" s="4" t="s">
        <v>46</v>
      </c>
    </row>
    <row r="24" spans="1:3">
      <c r="A24" s="4" t="s">
        <v>47</v>
      </c>
      <c r="B24" s="5" t="n">
        <v>11674899</v>
      </c>
      <c r="C24" s="5" t="n">
        <v>10041462</v>
      </c>
    </row>
    <row r="25" spans="1:3">
      <c r="A25" s="3" t="s">
        <v>48</v>
      </c>
    </row>
    <row r="26" spans="1:3">
      <c r="A26" s="4" t="s">
        <v>49</v>
      </c>
      <c r="B26" s="5" t="n">
        <v>6203</v>
      </c>
      <c r="C26" s="5" t="n">
        <v>6028</v>
      </c>
    </row>
    <row r="27" spans="1:3">
      <c r="A27" s="4" t="s">
        <v>50</v>
      </c>
      <c r="B27" s="5" t="n">
        <v>26131070</v>
      </c>
      <c r="C27" s="5" t="n">
        <v>24586142</v>
      </c>
    </row>
    <row r="28" spans="1:3">
      <c r="A28" s="4" t="s">
        <v>51</v>
      </c>
      <c r="B28" s="5" t="n">
        <v>95315</v>
      </c>
      <c r="C28" s="5" t="n">
        <v>62576</v>
      </c>
    </row>
    <row r="29" spans="1:3">
      <c r="A29" s="4" t="s">
        <v>52</v>
      </c>
      <c r="B29" s="5" t="n">
        <v>-38501218</v>
      </c>
      <c r="C29" s="5" t="n">
        <v>-35604176</v>
      </c>
    </row>
    <row r="30" spans="1:3">
      <c r="A30" s="4" t="s">
        <v>53</v>
      </c>
      <c r="B30" s="5" t="n">
        <v>-12268630</v>
      </c>
      <c r="C30" s="5" t="n">
        <v>-10949430</v>
      </c>
    </row>
    <row r="31" spans="1:3">
      <c r="A31" s="4" t="s">
        <v>54</v>
      </c>
      <c r="B31" s="5" t="n">
        <v>3795629</v>
      </c>
      <c r="C31" s="5" t="n">
        <v>2460946</v>
      </c>
    </row>
    <row r="32" spans="1:3">
      <c r="A32" s="4" t="s">
        <v>55</v>
      </c>
    </row>
    <row r="33" spans="1:3">
      <c r="A33" s="3" t="s">
        <v>44</v>
      </c>
    </row>
    <row r="34" spans="1:3">
      <c r="A34" s="4" t="s">
        <v>45</v>
      </c>
      <c r="B34" s="5" t="n">
        <v>221552</v>
      </c>
      <c r="C34" s="5" t="n">
        <v>221152</v>
      </c>
    </row>
    <row r="35" spans="1:3">
      <c r="A35" s="4" t="s">
        <v>56</v>
      </c>
    </row>
    <row r="36" spans="1:3">
      <c r="A36" s="3" t="s">
        <v>44</v>
      </c>
    </row>
    <row r="37" spans="1:3">
      <c r="A37" s="4" t="s">
        <v>45</v>
      </c>
      <c r="B37" s="5" t="n">
        <v>6715844</v>
      </c>
      <c r="C37" s="5" t="n">
        <v>6715844</v>
      </c>
    </row>
    <row r="38" spans="1:3">
      <c r="A38" s="4" t="s">
        <v>57</v>
      </c>
    </row>
    <row r="39" spans="1:3">
      <c r="A39" s="3" t="s">
        <v>44</v>
      </c>
    </row>
    <row r="40" spans="1:3">
      <c r="A40" s="4" t="s">
        <v>45</v>
      </c>
      <c r="B40" s="7" t="n">
        <v>4737903</v>
      </c>
      <c r="C40" s="7" t="n">
        <v>3104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4"/>
    <col customWidth="1" max="6" min="6" width="16"/>
    <col customWidth="1" max="7" min="7" width="14"/>
  </cols>
  <sheetData>
    <row r="1" spans="1:7">
      <c r="A1" s="1" t="s">
        <v>181</v>
      </c>
      <c r="B1" s="2" t="s">
        <v>182</v>
      </c>
      <c r="C1" s="2" t="s">
        <v>183</v>
      </c>
      <c r="D1" s="2" t="s">
        <v>184</v>
      </c>
      <c r="F1" s="2" t="s">
        <v>185</v>
      </c>
    </row>
    <row r="2" spans="1:7">
      <c r="B2" s="2" t="s">
        <v>186</v>
      </c>
      <c r="C2" s="2" t="s">
        <v>23</v>
      </c>
      <c r="D2" s="2" t="s">
        <v>2</v>
      </c>
      <c r="E2" s="2" t="s">
        <v>186</v>
      </c>
      <c r="F2" s="2" t="s">
        <v>2</v>
      </c>
      <c r="G2" s="2" t="s">
        <v>187</v>
      </c>
    </row>
    <row r="3" spans="1:7">
      <c r="A3" s="3" t="s">
        <v>188</v>
      </c>
    </row>
    <row r="4" spans="1:7">
      <c r="A4" s="4" t="s">
        <v>52</v>
      </c>
      <c r="C4" s="7" t="n">
        <v>35604176</v>
      </c>
      <c r="D4" s="7" t="n">
        <v>38501218</v>
      </c>
      <c r="F4" s="7" t="n">
        <v>38501218</v>
      </c>
    </row>
    <row r="5" spans="1:7">
      <c r="A5" s="4" t="s">
        <v>189</v>
      </c>
      <c r="C5" s="5" t="n">
        <v>10949430</v>
      </c>
      <c r="D5" s="5" t="n">
        <v>12268630</v>
      </c>
      <c r="F5" s="7" t="n">
        <v>12268630</v>
      </c>
    </row>
    <row r="6" spans="1:7">
      <c r="A6" s="4" t="s">
        <v>190</v>
      </c>
      <c r="D6" s="7" t="n">
        <v>7560000</v>
      </c>
    </row>
    <row r="7" spans="1:7">
      <c r="A7" s="4" t="s">
        <v>191</v>
      </c>
      <c r="D7" s="5" t="n">
        <v>8793</v>
      </c>
    </row>
    <row r="8" spans="1:7">
      <c r="A8" s="4" t="s">
        <v>192</v>
      </c>
    </row>
    <row r="9" spans="1:7">
      <c r="A9" s="3" t="s">
        <v>188</v>
      </c>
    </row>
    <row r="10" spans="1:7">
      <c r="A10" s="4" t="s">
        <v>193</v>
      </c>
      <c r="D10" s="4" t="s">
        <v>194</v>
      </c>
    </row>
    <row r="11" spans="1:7">
      <c r="A11" s="4" t="s">
        <v>195</v>
      </c>
      <c r="D11" s="9" t="n">
        <v>7.75</v>
      </c>
      <c r="F11" s="9" t="n">
        <v>7.75</v>
      </c>
    </row>
    <row r="12" spans="1:7">
      <c r="A12" s="4" t="s">
        <v>196</v>
      </c>
    </row>
    <row r="13" spans="1:7">
      <c r="A13" s="3" t="s">
        <v>188</v>
      </c>
    </row>
    <row r="14" spans="1:7">
      <c r="A14" s="4" t="s">
        <v>193</v>
      </c>
      <c r="D14" s="4" t="s">
        <v>194</v>
      </c>
    </row>
    <row r="15" spans="1:7">
      <c r="A15" s="4" t="s">
        <v>195</v>
      </c>
      <c r="D15" s="9" t="n">
        <v>4.5</v>
      </c>
      <c r="F15" s="10" t="n">
        <v>4.5</v>
      </c>
    </row>
    <row r="16" spans="1:7">
      <c r="A16" s="4" t="s">
        <v>197</v>
      </c>
    </row>
    <row r="17" spans="1:7">
      <c r="A17" s="3" t="s">
        <v>188</v>
      </c>
    </row>
    <row r="18" spans="1:7">
      <c r="A18" s="4" t="s">
        <v>193</v>
      </c>
      <c r="E18" s="4" t="s">
        <v>194</v>
      </c>
    </row>
    <row r="19" spans="1:7">
      <c r="A19" s="4" t="s">
        <v>195</v>
      </c>
      <c r="B19" s="9" t="n">
        <v>5.8</v>
      </c>
      <c r="E19" s="9" t="n">
        <v>5.8</v>
      </c>
    </row>
    <row r="20" spans="1:7">
      <c r="A20" s="4" t="s">
        <v>198</v>
      </c>
    </row>
    <row r="21" spans="1:7">
      <c r="A21" s="3" t="s">
        <v>188</v>
      </c>
    </row>
    <row r="22" spans="1:7">
      <c r="A22" s="4" t="s">
        <v>193</v>
      </c>
      <c r="E22" s="4" t="s">
        <v>194</v>
      </c>
    </row>
    <row r="23" spans="1:7">
      <c r="A23" s="4" t="s">
        <v>195</v>
      </c>
      <c r="B23" s="7" t="n">
        <v>10</v>
      </c>
      <c r="E23" s="7" t="n">
        <v>10</v>
      </c>
    </row>
    <row r="24" spans="1:7">
      <c r="A24" s="4" t="s">
        <v>57</v>
      </c>
    </row>
    <row r="25" spans="1:7">
      <c r="A25" s="3" t="s">
        <v>188</v>
      </c>
    </row>
    <row r="26" spans="1:7">
      <c r="A26" s="4" t="s">
        <v>199</v>
      </c>
      <c r="D26" s="4" t="s">
        <v>200</v>
      </c>
    </row>
    <row r="27" spans="1:7">
      <c r="A27" s="4" t="s">
        <v>201</v>
      </c>
      <c r="D27" s="8" t="n">
        <v>0.001</v>
      </c>
      <c r="F27" s="11" t="n">
        <v>0.001</v>
      </c>
    </row>
    <row r="28" spans="1:7">
      <c r="A28" s="4" t="s">
        <v>202</v>
      </c>
      <c r="D28" s="9" t="n">
        <v>4.5</v>
      </c>
      <c r="F28" s="9" t="n">
        <v>4.5</v>
      </c>
    </row>
    <row r="29" spans="1:7">
      <c r="A29" s="4" t="s">
        <v>203</v>
      </c>
      <c r="D29" s="5" t="n">
        <v>1953956</v>
      </c>
    </row>
    <row r="30" spans="1:7">
      <c r="A30" s="4" t="s">
        <v>204</v>
      </c>
      <c r="D30" s="5" t="n">
        <v>3907911</v>
      </c>
      <c r="F30" s="5" t="n">
        <v>3907911</v>
      </c>
    </row>
    <row r="31" spans="1:7">
      <c r="A31" s="4" t="s">
        <v>205</v>
      </c>
      <c r="C31" s="7" t="n">
        <v>4900000</v>
      </c>
      <c r="F31" s="7" t="n">
        <v>2600000</v>
      </c>
    </row>
    <row r="32" spans="1:7">
      <c r="A32" s="4" t="s">
        <v>56</v>
      </c>
    </row>
    <row r="33" spans="1:7">
      <c r="A33" s="3" t="s">
        <v>188</v>
      </c>
    </row>
    <row r="34" spans="1:7">
      <c r="A34" s="4" t="s">
        <v>199</v>
      </c>
      <c r="B34" s="4" t="s">
        <v>206</v>
      </c>
    </row>
    <row r="35" spans="1:7">
      <c r="A35" s="4" t="s">
        <v>201</v>
      </c>
      <c r="B35" s="8" t="n">
        <v>0.001</v>
      </c>
      <c r="E35" s="11" t="n">
        <v>0.001</v>
      </c>
    </row>
    <row r="36" spans="1:7">
      <c r="A36" s="4" t="s">
        <v>202</v>
      </c>
      <c r="B36" s="9" t="n">
        <v>5.8</v>
      </c>
      <c r="E36" s="9" t="n">
        <v>5.8</v>
      </c>
      <c r="G36" s="9" t="n">
        <v>4.5</v>
      </c>
    </row>
  </sheetData>
  <mergeCells count="2">
    <mergeCell ref="A1:A2"/>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9</v>
      </c>
    </row>
    <row r="3" spans="1:3">
      <c r="A3" s="3" t="s">
        <v>136</v>
      </c>
    </row>
    <row r="4" spans="1:3">
      <c r="A4" s="4" t="s">
        <v>208</v>
      </c>
      <c r="B4" s="7" t="n">
        <v>681970</v>
      </c>
      <c r="C4" s="7" t="n">
        <v>321695</v>
      </c>
    </row>
    <row r="5" spans="1:3">
      <c r="A5" s="4" t="s">
        <v>209</v>
      </c>
      <c r="B5" s="5" t="n">
        <v>156732</v>
      </c>
      <c r="C5" s="4" t="s">
        <v>46</v>
      </c>
    </row>
    <row r="6" spans="1:3">
      <c r="A6" s="4" t="s">
        <v>210</v>
      </c>
      <c r="B6" s="5" t="n">
        <v>-84099</v>
      </c>
      <c r="C6" s="5" t="n">
        <v>-43510</v>
      </c>
    </row>
    <row r="7" spans="1:3">
      <c r="A7" s="4" t="s">
        <v>211</v>
      </c>
      <c r="B7" s="7" t="n">
        <v>754603</v>
      </c>
      <c r="C7" s="7" t="n">
        <v>27818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25"/>
  </cols>
  <sheetData>
    <row r="1" spans="1:4">
      <c r="A1" s="1" t="s">
        <v>212</v>
      </c>
      <c r="C1" s="2" t="s">
        <v>1</v>
      </c>
    </row>
    <row r="2" spans="1:4">
      <c r="C2" s="2" t="s">
        <v>2</v>
      </c>
      <c r="D2" s="2" t="s">
        <v>69</v>
      </c>
    </row>
    <row r="3" spans="1:4">
      <c r="A3" s="4" t="s">
        <v>85</v>
      </c>
    </row>
    <row r="4" spans="1:4">
      <c r="A4" s="3" t="s">
        <v>213</v>
      </c>
    </row>
    <row r="5" spans="1:4">
      <c r="A5" s="4" t="s">
        <v>214</v>
      </c>
      <c r="B5" s="4" t="s">
        <v>215</v>
      </c>
      <c r="C5" s="7" t="n">
        <v>0</v>
      </c>
      <c r="D5" s="9" t="n">
        <v>2.38</v>
      </c>
    </row>
    <row r="6" spans="1:4">
      <c r="A6" s="4" t="s">
        <v>216</v>
      </c>
    </row>
    <row r="7" spans="1:4">
      <c r="A7" s="3" t="s">
        <v>213</v>
      </c>
    </row>
    <row r="8" spans="1:4">
      <c r="A8" s="4" t="s">
        <v>217</v>
      </c>
      <c r="C8" s="4" t="s">
        <v>46</v>
      </c>
      <c r="D8" s="4" t="s">
        <v>46</v>
      </c>
    </row>
    <row r="9" spans="1:4">
      <c r="A9" s="4" t="s">
        <v>218</v>
      </c>
      <c r="B9" s="4" t="s">
        <v>219</v>
      </c>
      <c r="C9" s="4" t="s">
        <v>220</v>
      </c>
      <c r="D9" s="4" t="s">
        <v>221</v>
      </c>
    </row>
    <row r="10" spans="1:4">
      <c r="A10" s="4" t="s">
        <v>222</v>
      </c>
      <c r="D10" s="4" t="s">
        <v>223</v>
      </c>
    </row>
    <row r="11" spans="1:4">
      <c r="A11" s="4" t="s">
        <v>224</v>
      </c>
      <c r="B11" s="4" t="s">
        <v>225</v>
      </c>
      <c r="D11" s="4" t="s">
        <v>226</v>
      </c>
    </row>
    <row r="12" spans="1:4">
      <c r="A12" s="4" t="s">
        <v>227</v>
      </c>
      <c r="D12" s="9" t="n">
        <v>5.8</v>
      </c>
    </row>
    <row r="13" spans="1:4">
      <c r="A13" s="4" t="s">
        <v>214</v>
      </c>
      <c r="B13" s="4" t="s">
        <v>215</v>
      </c>
      <c r="C13" s="9" t="n">
        <v>2.38</v>
      </c>
    </row>
    <row r="14" spans="1:4">
      <c r="A14" s="4" t="s">
        <v>228</v>
      </c>
      <c r="D14" s="9" t="n">
        <v>0.71</v>
      </c>
    </row>
    <row r="15" spans="1:4">
      <c r="A15" s="4" t="s">
        <v>229</v>
      </c>
    </row>
    <row r="16" spans="1:4">
      <c r="A16" s="3" t="s">
        <v>213</v>
      </c>
    </row>
    <row r="17" spans="1:4">
      <c r="A17" s="4" t="s">
        <v>222</v>
      </c>
      <c r="C17" s="4" t="s">
        <v>230</v>
      </c>
    </row>
    <row r="18" spans="1:4">
      <c r="A18" s="4" t="s">
        <v>224</v>
      </c>
      <c r="B18" s="4" t="s">
        <v>225</v>
      </c>
      <c r="C18" s="4" t="s">
        <v>231</v>
      </c>
    </row>
    <row r="19" spans="1:4">
      <c r="A19" s="4" t="s">
        <v>227</v>
      </c>
      <c r="C19" s="9" t="n">
        <v>4.5</v>
      </c>
    </row>
    <row r="20" spans="1:4">
      <c r="A20" s="4" t="s">
        <v>228</v>
      </c>
      <c r="C20" s="9" t="n">
        <v>0.11</v>
      </c>
    </row>
    <row r="21" spans="1:4">
      <c r="A21" s="4" t="s">
        <v>232</v>
      </c>
    </row>
    <row r="22" spans="1:4">
      <c r="A22" s="3" t="s">
        <v>213</v>
      </c>
    </row>
    <row r="23" spans="1:4">
      <c r="A23" s="4" t="s">
        <v>222</v>
      </c>
      <c r="C23" s="4" t="s">
        <v>233</v>
      </c>
    </row>
    <row r="24" spans="1:4">
      <c r="A24" s="4" t="s">
        <v>224</v>
      </c>
      <c r="B24" s="4" t="s">
        <v>225</v>
      </c>
      <c r="C24" s="4" t="s">
        <v>194</v>
      </c>
    </row>
    <row r="25" spans="1:4">
      <c r="A25" s="4" t="s">
        <v>227</v>
      </c>
      <c r="C25" s="9" t="n">
        <v>7.75</v>
      </c>
    </row>
    <row r="26" spans="1:4">
      <c r="A26" s="4" t="s">
        <v>228</v>
      </c>
      <c r="C26" s="9" t="n">
        <v>0.74</v>
      </c>
    </row>
    <row r="27" spans="1:4"/>
    <row r="28" spans="1:4">
      <c r="A28" s="4" t="s">
        <v>215</v>
      </c>
      <c r="B28" s="4" t="s">
        <v>234</v>
      </c>
    </row>
    <row r="29" spans="1:4">
      <c r="A29" s="4" t="s">
        <v>219</v>
      </c>
      <c r="B29" s="4" t="s">
        <v>235</v>
      </c>
    </row>
    <row r="30" spans="1:4">
      <c r="A30" s="4" t="s">
        <v>225</v>
      </c>
      <c r="B30" s="4" t="s">
        <v>236</v>
      </c>
    </row>
  </sheetData>
  <mergeCells count="6">
    <mergeCell ref="A1:B2"/>
    <mergeCell ref="C1:D1"/>
    <mergeCell ref="A27:C27"/>
    <mergeCell ref="B28:C28"/>
    <mergeCell ref="B29:C29"/>
    <mergeCell ref="B30:C3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6"/>
    <col customWidth="1" max="8" min="8" width="14"/>
    <col customWidth="1" max="9" min="9" width="14"/>
  </cols>
  <sheetData>
    <row r="1" spans="1:9">
      <c r="A1" s="1" t="s">
        <v>237</v>
      </c>
      <c r="B1" s="2" t="s">
        <v>238</v>
      </c>
      <c r="D1" s="2" t="s">
        <v>182</v>
      </c>
      <c r="E1" s="2" t="s">
        <v>183</v>
      </c>
      <c r="F1" s="2" t="s">
        <v>184</v>
      </c>
      <c r="G1" s="2" t="s">
        <v>185</v>
      </c>
    </row>
    <row r="2" spans="1:9">
      <c r="B2" s="2" t="s">
        <v>239</v>
      </c>
      <c r="C2" s="2" t="s">
        <v>240</v>
      </c>
      <c r="D2" s="2" t="s">
        <v>186</v>
      </c>
      <c r="E2" s="2" t="s">
        <v>23</v>
      </c>
      <c r="F2" s="2" t="s">
        <v>2</v>
      </c>
      <c r="G2" s="2" t="s">
        <v>2</v>
      </c>
      <c r="H2" s="2" t="s">
        <v>187</v>
      </c>
      <c r="I2" s="2" t="s">
        <v>241</v>
      </c>
    </row>
    <row r="3" spans="1:9">
      <c r="A3" s="4" t="s">
        <v>196</v>
      </c>
    </row>
    <row r="4" spans="1:9">
      <c r="A4" s="3" t="s">
        <v>242</v>
      </c>
    </row>
    <row r="5" spans="1:9">
      <c r="A5" s="4" t="s">
        <v>195</v>
      </c>
      <c r="F5" s="9" t="n">
        <v>4.5</v>
      </c>
      <c r="G5" s="9" t="n">
        <v>4.5</v>
      </c>
    </row>
    <row r="6" spans="1:9">
      <c r="A6" s="4" t="s">
        <v>193</v>
      </c>
      <c r="F6" s="4" t="s">
        <v>194</v>
      </c>
    </row>
    <row r="7" spans="1:9">
      <c r="A7" s="4" t="s">
        <v>192</v>
      </c>
    </row>
    <row r="8" spans="1:9">
      <c r="A8" s="3" t="s">
        <v>242</v>
      </c>
    </row>
    <row r="9" spans="1:9">
      <c r="A9" s="4" t="s">
        <v>195</v>
      </c>
      <c r="F9" s="9" t="n">
        <v>7.75</v>
      </c>
      <c r="G9" s="9" t="n">
        <v>7.75</v>
      </c>
    </row>
    <row r="10" spans="1:9">
      <c r="A10" s="4" t="s">
        <v>193</v>
      </c>
      <c r="F10" s="4" t="s">
        <v>194</v>
      </c>
    </row>
    <row r="11" spans="1:9">
      <c r="A11" s="4" t="s">
        <v>243</v>
      </c>
    </row>
    <row r="12" spans="1:9">
      <c r="A12" s="3" t="s">
        <v>242</v>
      </c>
    </row>
    <row r="13" spans="1:9">
      <c r="A13" s="4" t="s">
        <v>195</v>
      </c>
      <c r="H13" s="9" t="n">
        <v>4.5</v>
      </c>
      <c r="I13" s="9" t="n">
        <v>5.8</v>
      </c>
    </row>
    <row r="14" spans="1:9">
      <c r="A14" s="4" t="s">
        <v>244</v>
      </c>
    </row>
    <row r="15" spans="1:9">
      <c r="A15" s="3" t="s">
        <v>242</v>
      </c>
    </row>
    <row r="16" spans="1:9">
      <c r="A16" s="4" t="s">
        <v>245</v>
      </c>
      <c r="C16" s="5" t="n">
        <v>422077</v>
      </c>
    </row>
    <row r="17" spans="1:9">
      <c r="A17" s="4" t="s">
        <v>246</v>
      </c>
    </row>
    <row r="18" spans="1:9">
      <c r="A18" s="3" t="s">
        <v>242</v>
      </c>
    </row>
    <row r="19" spans="1:9">
      <c r="A19" s="4" t="s">
        <v>195</v>
      </c>
      <c r="B19" s="9" t="n">
        <v>7.75</v>
      </c>
    </row>
    <row r="20" spans="1:9">
      <c r="A20" s="4" t="s">
        <v>193</v>
      </c>
      <c r="B20" s="4" t="s">
        <v>194</v>
      </c>
    </row>
    <row r="21" spans="1:9">
      <c r="A21" s="4" t="s">
        <v>247</v>
      </c>
      <c r="B21" s="5" t="n">
        <v>195398</v>
      </c>
    </row>
    <row r="22" spans="1:9">
      <c r="A22" s="4" t="s">
        <v>248</v>
      </c>
    </row>
    <row r="23" spans="1:9">
      <c r="A23" s="3" t="s">
        <v>242</v>
      </c>
    </row>
    <row r="24" spans="1:9">
      <c r="A24" s="4" t="s">
        <v>195</v>
      </c>
      <c r="B24" s="9" t="n">
        <v>4.5</v>
      </c>
    </row>
    <row r="25" spans="1:9">
      <c r="A25" s="4" t="s">
        <v>193</v>
      </c>
      <c r="B25" s="4" t="s">
        <v>194</v>
      </c>
    </row>
    <row r="26" spans="1:9">
      <c r="A26" s="4" t="s">
        <v>247</v>
      </c>
      <c r="B26" s="5" t="n">
        <v>390798</v>
      </c>
    </row>
    <row r="27" spans="1:9">
      <c r="A27" s="4" t="s">
        <v>249</v>
      </c>
    </row>
    <row r="28" spans="1:9">
      <c r="A28" s="3" t="s">
        <v>242</v>
      </c>
    </row>
    <row r="29" spans="1:9">
      <c r="A29" s="4" t="s">
        <v>250</v>
      </c>
      <c r="B29" s="4" t="s">
        <v>251</v>
      </c>
    </row>
    <row r="30" spans="1:9">
      <c r="A30" s="4" t="s">
        <v>252</v>
      </c>
      <c r="B30" s="4" t="s">
        <v>253</v>
      </c>
    </row>
    <row r="31" spans="1:9">
      <c r="A31" s="4" t="s">
        <v>254</v>
      </c>
      <c r="B31" s="4" t="s">
        <v>255</v>
      </c>
    </row>
    <row r="32" spans="1:9">
      <c r="A32" s="4" t="s">
        <v>256</v>
      </c>
    </row>
    <row r="33" spans="1:9">
      <c r="A33" s="3" t="s">
        <v>242</v>
      </c>
    </row>
    <row r="34" spans="1:9">
      <c r="A34" s="4" t="s">
        <v>250</v>
      </c>
      <c r="B34" s="4" t="s">
        <v>257</v>
      </c>
    </row>
    <row r="35" spans="1:9">
      <c r="A35" s="4" t="s">
        <v>254</v>
      </c>
      <c r="B35" s="4" t="s">
        <v>255</v>
      </c>
    </row>
    <row r="36" spans="1:9">
      <c r="A36" s="4" t="s">
        <v>57</v>
      </c>
    </row>
    <row r="37" spans="1:9">
      <c r="A37" s="3" t="s">
        <v>242</v>
      </c>
    </row>
    <row r="38" spans="1:9">
      <c r="A38" s="4" t="s">
        <v>205</v>
      </c>
      <c r="E38" s="7" t="n">
        <v>4900000</v>
      </c>
      <c r="G38" s="7" t="n">
        <v>2600000</v>
      </c>
    </row>
    <row r="39" spans="1:9">
      <c r="A39" s="4" t="s">
        <v>258</v>
      </c>
      <c r="F39" s="5" t="n">
        <v>8793</v>
      </c>
    </row>
    <row r="40" spans="1:9">
      <c r="A40" s="4" t="s">
        <v>199</v>
      </c>
      <c r="F40" s="4" t="s">
        <v>200</v>
      </c>
    </row>
    <row r="41" spans="1:9">
      <c r="A41" s="4" t="s">
        <v>201</v>
      </c>
      <c r="F41" s="8" t="n">
        <v>0.001</v>
      </c>
      <c r="G41" s="8" t="n">
        <v>0.001</v>
      </c>
    </row>
    <row r="42" spans="1:9">
      <c r="A42" s="4" t="s">
        <v>202</v>
      </c>
      <c r="F42" s="9" t="n">
        <v>4.5</v>
      </c>
      <c r="G42" s="9" t="n">
        <v>4.5</v>
      </c>
    </row>
    <row r="43" spans="1:9">
      <c r="A43" s="4" t="s">
        <v>203</v>
      </c>
      <c r="F43" s="5" t="n">
        <v>1953956</v>
      </c>
    </row>
    <row r="44" spans="1:9">
      <c r="A44" s="4" t="s">
        <v>247</v>
      </c>
      <c r="F44" s="5" t="n">
        <v>3907911</v>
      </c>
      <c r="G44" s="5" t="n">
        <v>3907911</v>
      </c>
    </row>
    <row r="45" spans="1:9">
      <c r="A45" s="4" t="s">
        <v>259</v>
      </c>
      <c r="F45" s="5" t="n">
        <v>7</v>
      </c>
    </row>
    <row r="46" spans="1:9">
      <c r="A46" s="4" t="s">
        <v>260</v>
      </c>
      <c r="F46" s="7" t="n">
        <v>50000</v>
      </c>
    </row>
    <row r="47" spans="1:9">
      <c r="A47" s="4" t="s">
        <v>261</v>
      </c>
      <c r="F47" s="7" t="n">
        <v>10</v>
      </c>
      <c r="G47" s="7" t="n">
        <v>10</v>
      </c>
    </row>
    <row r="48" spans="1:9">
      <c r="A48" s="4" t="s">
        <v>262</v>
      </c>
      <c r="F48" s="4" t="s">
        <v>263</v>
      </c>
    </row>
    <row r="49" spans="1:9">
      <c r="A49" s="4" t="s">
        <v>264</v>
      </c>
      <c r="F49" s="4" t="s">
        <v>265</v>
      </c>
    </row>
    <row r="50" spans="1:9">
      <c r="A50" s="4" t="s">
        <v>266</v>
      </c>
      <c r="F50" s="4" t="s">
        <v>267</v>
      </c>
    </row>
    <row r="51" spans="1:9">
      <c r="A51" s="4" t="s">
        <v>268</v>
      </c>
    </row>
    <row r="52" spans="1:9">
      <c r="A52" s="3" t="s">
        <v>242</v>
      </c>
    </row>
    <row r="53" spans="1:9">
      <c r="A53" s="4" t="s">
        <v>269</v>
      </c>
      <c r="B53" s="5" t="n">
        <v>1</v>
      </c>
    </row>
    <row r="54" spans="1:9">
      <c r="A54" s="4" t="s">
        <v>199</v>
      </c>
      <c r="B54" s="4" t="s">
        <v>206</v>
      </c>
    </row>
    <row r="55" spans="1:9">
      <c r="A55" s="4" t="s">
        <v>201</v>
      </c>
      <c r="B55" s="8" t="n">
        <v>0.001</v>
      </c>
    </row>
    <row r="56" spans="1:9">
      <c r="A56" s="4" t="s">
        <v>202</v>
      </c>
      <c r="B56" s="9" t="n">
        <v>4.5</v>
      </c>
    </row>
    <row r="57" spans="1:9">
      <c r="A57" s="4" t="s">
        <v>55</v>
      </c>
    </row>
    <row r="58" spans="1:9">
      <c r="A58" s="3" t="s">
        <v>242</v>
      </c>
    </row>
    <row r="59" spans="1:9">
      <c r="A59" s="4" t="s">
        <v>202</v>
      </c>
      <c r="H59" s="10" t="n">
        <v>4.5</v>
      </c>
    </row>
    <row r="60" spans="1:9">
      <c r="A60" s="4" t="s">
        <v>56</v>
      </c>
    </row>
    <row r="61" spans="1:9">
      <c r="A61" s="3" t="s">
        <v>242</v>
      </c>
    </row>
    <row r="62" spans="1:9">
      <c r="A62" s="4" t="s">
        <v>199</v>
      </c>
      <c r="D62" s="4" t="s">
        <v>206</v>
      </c>
    </row>
    <row r="63" spans="1:9">
      <c r="A63" s="4" t="s">
        <v>201</v>
      </c>
      <c r="D63" s="8" t="n">
        <v>0.001</v>
      </c>
    </row>
    <row r="64" spans="1:9">
      <c r="A64" s="4" t="s">
        <v>202</v>
      </c>
      <c r="D64" s="9" t="n">
        <v>5.8</v>
      </c>
      <c r="H64" s="9" t="n">
        <v>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0</v>
      </c>
      <c r="B1" s="2" t="s">
        <v>2</v>
      </c>
      <c r="C1" s="2" t="s">
        <v>23</v>
      </c>
    </row>
    <row r="2" spans="1:3">
      <c r="A2" s="3" t="s">
        <v>142</v>
      </c>
    </row>
    <row r="3" spans="1:3">
      <c r="A3" s="4" t="s">
        <v>271</v>
      </c>
      <c r="B3" s="7" t="n">
        <v>673991</v>
      </c>
      <c r="C3" s="7" t="n">
        <v>735201</v>
      </c>
    </row>
    <row r="4" spans="1:3">
      <c r="A4" s="4" t="s">
        <v>272</v>
      </c>
      <c r="B4" s="5" t="n">
        <v>742226</v>
      </c>
      <c r="C4" s="5" t="n">
        <v>633132</v>
      </c>
    </row>
    <row r="5" spans="1:3">
      <c r="A5" s="4" t="s">
        <v>273</v>
      </c>
      <c r="B5" s="5" t="n">
        <v>7044</v>
      </c>
      <c r="C5" s="5" t="n">
        <v>51271</v>
      </c>
    </row>
    <row r="6" spans="1:3">
      <c r="A6" s="4" t="s">
        <v>89</v>
      </c>
      <c r="B6" s="7" t="n">
        <v>1423261</v>
      </c>
      <c r="C6" s="7" t="n">
        <v>14196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4</v>
      </c>
      <c r="B1" s="2" t="s">
        <v>2</v>
      </c>
      <c r="C1" s="2" t="s">
        <v>23</v>
      </c>
    </row>
    <row r="2" spans="1:3">
      <c r="A2" s="3" t="s">
        <v>145</v>
      </c>
    </row>
    <row r="3" spans="1:3">
      <c r="A3" s="4" t="s">
        <v>275</v>
      </c>
      <c r="B3" s="7" t="n">
        <v>508085</v>
      </c>
      <c r="C3" s="7" t="n">
        <v>363738</v>
      </c>
    </row>
    <row r="4" spans="1:3">
      <c r="A4" s="4" t="s">
        <v>276</v>
      </c>
      <c r="B4" s="5" t="n">
        <v>1058494</v>
      </c>
      <c r="C4" s="5" t="n">
        <v>261651</v>
      </c>
    </row>
    <row r="5" spans="1:3">
      <c r="A5" s="4" t="s">
        <v>36</v>
      </c>
      <c r="B5" s="5" t="n">
        <v>125558</v>
      </c>
      <c r="C5" s="5" t="n">
        <v>88160</v>
      </c>
    </row>
    <row r="6" spans="1:3">
      <c r="A6" s="4" t="s">
        <v>89</v>
      </c>
      <c r="B6" s="7" t="n">
        <v>1692137</v>
      </c>
      <c r="C6" s="7" t="n">
        <v>7135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7</v>
      </c>
      <c r="B1" s="2" t="s">
        <v>1</v>
      </c>
    </row>
    <row r="2" spans="1:3">
      <c r="B2" s="2" t="s">
        <v>2</v>
      </c>
      <c r="C2" s="2" t="s">
        <v>69</v>
      </c>
    </row>
    <row r="3" spans="1:3">
      <c r="A3" s="3" t="s">
        <v>148</v>
      </c>
    </row>
    <row r="4" spans="1:3">
      <c r="A4" s="4" t="s">
        <v>278</v>
      </c>
      <c r="B4" s="7" t="n">
        <v>1367</v>
      </c>
      <c r="C4" s="7" t="n">
        <v>1464</v>
      </c>
    </row>
    <row r="5" spans="1:3">
      <c r="A5" s="4" t="s">
        <v>279</v>
      </c>
      <c r="B5" s="5" t="n">
        <v>-10474</v>
      </c>
      <c r="C5" s="5" t="n">
        <v>-4915</v>
      </c>
    </row>
    <row r="6" spans="1:3">
      <c r="A6" s="4" t="s">
        <v>280</v>
      </c>
      <c r="B6" s="5" t="n">
        <v>84099</v>
      </c>
      <c r="C6" s="5" t="n">
        <v>43510</v>
      </c>
    </row>
    <row r="7" spans="1:3">
      <c r="A7" s="4" t="s">
        <v>281</v>
      </c>
      <c r="B7" s="5" t="n">
        <v>-5717</v>
      </c>
      <c r="C7" s="5" t="n">
        <v>-2426</v>
      </c>
    </row>
    <row r="8" spans="1:3">
      <c r="A8" s="4" t="s">
        <v>77</v>
      </c>
      <c r="B8" s="7" t="n">
        <v>69275</v>
      </c>
      <c r="C8" s="7" t="n">
        <v>376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2</v>
      </c>
      <c r="C1" s="2" t="s">
        <v>1</v>
      </c>
    </row>
    <row r="2" spans="1:4">
      <c r="C2" s="2" t="s">
        <v>2</v>
      </c>
      <c r="D2" s="2" t="s">
        <v>69</v>
      </c>
    </row>
    <row r="3" spans="1:4">
      <c r="A3" s="3" t="s">
        <v>151</v>
      </c>
    </row>
    <row r="4" spans="1:4">
      <c r="A4" s="4" t="s">
        <v>78</v>
      </c>
      <c r="C4" s="7" t="n">
        <v>2530325</v>
      </c>
      <c r="D4" s="7" t="n">
        <v>1226764</v>
      </c>
    </row>
    <row r="5" spans="1:4">
      <c r="A5" s="4" t="s">
        <v>99</v>
      </c>
      <c r="C5" s="5" t="n">
        <v>4700</v>
      </c>
      <c r="D5" s="5" t="n">
        <v>4700</v>
      </c>
    </row>
    <row r="6" spans="1:4">
      <c r="A6" s="4" t="s">
        <v>97</v>
      </c>
      <c r="C6" s="5" t="n">
        <v>246031</v>
      </c>
      <c r="D6" s="5" t="n">
        <v>122820</v>
      </c>
    </row>
    <row r="7" spans="1:4">
      <c r="A7" s="4" t="s">
        <v>95</v>
      </c>
      <c r="C7" s="5" t="n">
        <v>115986</v>
      </c>
      <c r="D7" s="4" t="s">
        <v>46</v>
      </c>
    </row>
    <row r="8" spans="1:4">
      <c r="A8" s="4" t="s">
        <v>283</v>
      </c>
      <c r="C8" s="7" t="n">
        <v>2897042</v>
      </c>
      <c r="D8" s="7" t="n">
        <v>1354284</v>
      </c>
    </row>
    <row r="9" spans="1:4">
      <c r="A9" s="3" t="s">
        <v>284</v>
      </c>
    </row>
    <row r="10" spans="1:4">
      <c r="A10" s="4" t="s">
        <v>285</v>
      </c>
      <c r="C10" s="5" t="n">
        <v>6029342</v>
      </c>
      <c r="D10" s="5" t="n">
        <v>5690097</v>
      </c>
    </row>
    <row r="11" spans="1:4">
      <c r="A11" s="4" t="s">
        <v>286</v>
      </c>
      <c r="B11" s="4" t="s">
        <v>215</v>
      </c>
      <c r="C11" s="5" t="n">
        <v>16056013</v>
      </c>
      <c r="D11" s="5" t="n">
        <v>9462671</v>
      </c>
    </row>
    <row r="12" spans="1:4"/>
    <row r="13" spans="1:4">
      <c r="A13" s="4" t="s">
        <v>215</v>
      </c>
      <c r="B13" s="4" t="s">
        <v>287</v>
      </c>
    </row>
  </sheetData>
  <mergeCells count="4">
    <mergeCell ref="A1:B2"/>
    <mergeCell ref="C1:D1"/>
    <mergeCell ref="A12:C12"/>
    <mergeCell ref="B13:C1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3</v>
      </c>
    </row>
    <row r="2" spans="1:3">
      <c r="A2" s="3" t="s">
        <v>44</v>
      </c>
    </row>
    <row r="3" spans="1:3">
      <c r="A3" s="4" t="s">
        <v>59</v>
      </c>
      <c r="B3" s="8" t="n">
        <v>0.001</v>
      </c>
      <c r="C3" s="8" t="n">
        <v>0.001</v>
      </c>
    </row>
    <row r="4" spans="1:3">
      <c r="A4" s="4" t="s">
        <v>60</v>
      </c>
      <c r="B4" s="5" t="n">
        <v>40000000</v>
      </c>
      <c r="C4" s="5" t="n">
        <v>40000000</v>
      </c>
    </row>
    <row r="5" spans="1:3">
      <c r="A5" s="4" t="s">
        <v>61</v>
      </c>
      <c r="C5" s="5" t="n">
        <v>6026527</v>
      </c>
    </row>
    <row r="6" spans="1:3">
      <c r="A6" s="4" t="s">
        <v>62</v>
      </c>
      <c r="C6" s="5" t="n">
        <v>6026527</v>
      </c>
    </row>
    <row r="7" spans="1:3">
      <c r="A7" s="4" t="s">
        <v>63</v>
      </c>
    </row>
    <row r="8" spans="1:3">
      <c r="A8" s="3" t="s">
        <v>44</v>
      </c>
    </row>
    <row r="9" spans="1:3">
      <c r="A9" s="4" t="s">
        <v>64</v>
      </c>
      <c r="B9" s="8" t="n">
        <v>0.001</v>
      </c>
      <c r="C9" s="8" t="n">
        <v>0.001</v>
      </c>
    </row>
    <row r="10" spans="1:3">
      <c r="A10" s="4" t="s">
        <v>65</v>
      </c>
      <c r="B10" s="5" t="n">
        <v>10000000</v>
      </c>
      <c r="C10" s="5" t="n">
        <v>10000000</v>
      </c>
    </row>
    <row r="11" spans="1:3">
      <c r="A11" s="4" t="s">
        <v>55</v>
      </c>
    </row>
    <row r="12" spans="1:3">
      <c r="A12" s="3" t="s">
        <v>44</v>
      </c>
    </row>
    <row r="13" spans="1:3">
      <c r="A13" s="4" t="s">
        <v>66</v>
      </c>
      <c r="B13" s="5" t="n">
        <v>376</v>
      </c>
      <c r="C13" s="5" t="n">
        <v>376</v>
      </c>
    </row>
    <row r="14" spans="1:3">
      <c r="A14" s="4" t="s">
        <v>67</v>
      </c>
      <c r="B14" s="5" t="n">
        <v>376</v>
      </c>
      <c r="C14" s="5" t="n">
        <v>376</v>
      </c>
    </row>
    <row r="15" spans="1:3">
      <c r="A15" s="4" t="s">
        <v>56</v>
      </c>
    </row>
    <row r="16" spans="1:3">
      <c r="A16" s="3" t="s">
        <v>44</v>
      </c>
    </row>
    <row r="17" spans="1:3">
      <c r="A17" s="4" t="s">
        <v>66</v>
      </c>
      <c r="B17" s="5" t="n">
        <v>15031</v>
      </c>
      <c r="C17" s="5" t="n">
        <v>15031</v>
      </c>
    </row>
    <row r="18" spans="1:3">
      <c r="A18" s="4" t="s">
        <v>67</v>
      </c>
      <c r="B18" s="5" t="n">
        <v>15031</v>
      </c>
      <c r="C18" s="5" t="n">
        <v>15031</v>
      </c>
    </row>
    <row r="19" spans="1:3">
      <c r="A19" s="4" t="s">
        <v>57</v>
      </c>
    </row>
    <row r="20" spans="1:3">
      <c r="A20" s="3" t="s">
        <v>44</v>
      </c>
    </row>
    <row r="21" spans="1:3">
      <c r="A21" s="4" t="s">
        <v>64</v>
      </c>
      <c r="B21" s="8" t="n">
        <v>0.001</v>
      </c>
      <c r="C21" s="8" t="n">
        <v>0.001</v>
      </c>
    </row>
    <row r="22" spans="1:3">
      <c r="A22" s="4" t="s">
        <v>66</v>
      </c>
      <c r="B22" s="5" t="n">
        <v>8793</v>
      </c>
      <c r="C22" s="5" t="n">
        <v>5829</v>
      </c>
    </row>
    <row r="23" spans="1:3">
      <c r="A23" s="4" t="s">
        <v>67</v>
      </c>
      <c r="B23" s="5" t="n">
        <v>8793</v>
      </c>
      <c r="C23" s="5" t="n">
        <v>5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21"/>
    <col customWidth="1" max="6" min="6" width="20"/>
  </cols>
  <sheetData>
    <row r="1" spans="1:6">
      <c r="A1" s="1" t="s">
        <v>288</v>
      </c>
      <c r="B1" s="2" t="s">
        <v>289</v>
      </c>
      <c r="C1" s="2" t="s">
        <v>290</v>
      </c>
      <c r="D1" s="2" t="s">
        <v>291</v>
      </c>
      <c r="E1" s="2" t="s">
        <v>292</v>
      </c>
      <c r="F1" s="2" t="s">
        <v>293</v>
      </c>
    </row>
    <row r="2" spans="1:6">
      <c r="A2" s="4" t="s">
        <v>294</v>
      </c>
      <c r="F2" s="5" t="n">
        <v>1000000</v>
      </c>
    </row>
    <row r="3" spans="1:6">
      <c r="A3" s="4" t="s">
        <v>295</v>
      </c>
    </row>
    <row r="4" spans="1:6">
      <c r="A4" s="4" t="s">
        <v>294</v>
      </c>
      <c r="D4" s="5" t="n">
        <v>5625000</v>
      </c>
    </row>
    <row r="5" spans="1:6">
      <c r="A5" s="4" t="s">
        <v>296</v>
      </c>
    </row>
    <row r="6" spans="1:6">
      <c r="A6" s="4" t="s">
        <v>297</v>
      </c>
      <c r="C6" s="9" t="n">
        <v>4.5</v>
      </c>
    </row>
    <row r="7" spans="1:6">
      <c r="A7" s="4" t="s">
        <v>193</v>
      </c>
      <c r="C7" s="4" t="s">
        <v>194</v>
      </c>
    </row>
    <row r="8" spans="1:6">
      <c r="A8" s="4" t="s">
        <v>204</v>
      </c>
      <c r="C8" s="5" t="n">
        <v>68934</v>
      </c>
    </row>
    <row r="9" spans="1:6">
      <c r="A9" s="4" t="s">
        <v>298</v>
      </c>
    </row>
    <row r="10" spans="1:6">
      <c r="A10" s="4" t="s">
        <v>297</v>
      </c>
      <c r="C10" s="9" t="n">
        <v>7.75</v>
      </c>
    </row>
    <row r="11" spans="1:6">
      <c r="A11" s="4" t="s">
        <v>193</v>
      </c>
      <c r="C11" s="4" t="s">
        <v>194</v>
      </c>
    </row>
    <row r="12" spans="1:6">
      <c r="A12" s="4" t="s">
        <v>204</v>
      </c>
      <c r="C12" s="5" t="n">
        <v>34467</v>
      </c>
    </row>
    <row r="13" spans="1:6">
      <c r="A13" s="4" t="s">
        <v>299</v>
      </c>
    </row>
    <row r="14" spans="1:6">
      <c r="A14" s="4" t="s">
        <v>300</v>
      </c>
      <c r="B14" s="7" t="n">
        <v>150000</v>
      </c>
    </row>
    <row r="15" spans="1:6">
      <c r="A15" s="4" t="s">
        <v>301</v>
      </c>
    </row>
    <row r="16" spans="1:6">
      <c r="A16" s="4" t="s">
        <v>302</v>
      </c>
      <c r="D16" s="9" t="n">
        <v>6.25</v>
      </c>
    </row>
    <row r="17" spans="1:6">
      <c r="A17" s="4" t="s">
        <v>300</v>
      </c>
      <c r="D17" s="7" t="n">
        <v>5480</v>
      </c>
    </row>
    <row r="18" spans="1:6">
      <c r="A18" s="4" t="s">
        <v>303</v>
      </c>
      <c r="D18" s="10" t="n">
        <v>3.65</v>
      </c>
    </row>
    <row r="19" spans="1:6">
      <c r="A19" s="4" t="s">
        <v>304</v>
      </c>
    </row>
    <row r="20" spans="1:6">
      <c r="A20" s="4" t="s">
        <v>305</v>
      </c>
      <c r="E20" s="12" t="n">
        <v>20000</v>
      </c>
    </row>
    <row r="21" spans="1:6">
      <c r="A21" s="4" t="s">
        <v>306</v>
      </c>
    </row>
    <row r="22" spans="1:6">
      <c r="A22" s="4" t="s">
        <v>300</v>
      </c>
      <c r="D22" s="7" t="n">
        <v>9590</v>
      </c>
    </row>
    <row r="23" spans="1:6">
      <c r="A23" s="4" t="s">
        <v>307</v>
      </c>
      <c r="D23" s="4" t="s">
        <v>308</v>
      </c>
      <c r="E23" s="4" t="s">
        <v>308</v>
      </c>
    </row>
    <row r="24" spans="1:6">
      <c r="A24" s="4" t="s">
        <v>309</v>
      </c>
    </row>
    <row r="25" spans="1:6">
      <c r="A25" s="4" t="s">
        <v>305</v>
      </c>
      <c r="E25" s="12" t="n">
        <v>35000</v>
      </c>
    </row>
    <row r="26" spans="1:6">
      <c r="A26" s="4" t="s">
        <v>310</v>
      </c>
    </row>
    <row r="27" spans="1:6">
      <c r="A27" s="4" t="s">
        <v>307</v>
      </c>
      <c r="D27" s="4" t="s">
        <v>311</v>
      </c>
      <c r="E27" s="4" t="s">
        <v>311</v>
      </c>
    </row>
    <row r="28" spans="1:6">
      <c r="A28" s="4" t="s">
        <v>312</v>
      </c>
    </row>
    <row r="29" spans="1:6">
      <c r="A29" s="4" t="s">
        <v>313</v>
      </c>
      <c r="D29" s="4" t="s">
        <v>314</v>
      </c>
      <c r="E29" s="4" t="s">
        <v>314</v>
      </c>
    </row>
    <row r="30" spans="1:6">
      <c r="A30" s="4" t="s">
        <v>300</v>
      </c>
      <c r="D30" s="7" t="n">
        <v>500000</v>
      </c>
    </row>
    <row r="31" spans="1:6">
      <c r="A31" s="4" t="s">
        <v>315</v>
      </c>
      <c r="D31" s="7" t="n">
        <v>375000</v>
      </c>
    </row>
    <row r="32" spans="1:6">
      <c r="A32" s="4" t="s">
        <v>316</v>
      </c>
    </row>
    <row r="33" spans="1:6">
      <c r="A33" s="4" t="s">
        <v>317</v>
      </c>
      <c r="D33" s="5" t="n">
        <v>442980</v>
      </c>
    </row>
    <row r="34" spans="1:6">
      <c r="A34" s="4" t="s">
        <v>302</v>
      </c>
      <c r="D34" s="9" t="n">
        <v>4.5</v>
      </c>
    </row>
    <row r="35" spans="1:6">
      <c r="A35" s="4" t="s">
        <v>318</v>
      </c>
    </row>
    <row r="36" spans="1:6">
      <c r="A36" s="4" t="s">
        <v>317</v>
      </c>
      <c r="D36" s="5" t="n">
        <v>923262</v>
      </c>
    </row>
    <row r="37" spans="1:6">
      <c r="A37" s="4" t="s">
        <v>302</v>
      </c>
      <c r="D37" s="9" t="n">
        <v>4.5</v>
      </c>
    </row>
    <row r="38" spans="1:6">
      <c r="A38" s="4" t="s">
        <v>319</v>
      </c>
    </row>
    <row r="39" spans="1:6">
      <c r="A39" s="4" t="s">
        <v>317</v>
      </c>
      <c r="D39" s="5" t="n">
        <v>307754</v>
      </c>
    </row>
    <row r="40" spans="1:6">
      <c r="A40" s="4" t="s">
        <v>302</v>
      </c>
      <c r="D40" s="9" t="n">
        <v>4.5</v>
      </c>
    </row>
    <row r="41" spans="1:6">
      <c r="A41" s="4" t="s">
        <v>320</v>
      </c>
    </row>
    <row r="42" spans="1:6">
      <c r="A42" s="4" t="s">
        <v>317</v>
      </c>
      <c r="D42" s="5" t="n">
        <v>88259</v>
      </c>
    </row>
    <row r="43" spans="1:6">
      <c r="A43" s="4" t="s">
        <v>302</v>
      </c>
      <c r="D43" s="9" t="n">
        <v>6.25</v>
      </c>
    </row>
    <row r="44" spans="1:6">
      <c r="A44" s="4" t="s">
        <v>321</v>
      </c>
    </row>
    <row r="45" spans="1:6">
      <c r="A45" s="4" t="s">
        <v>317</v>
      </c>
      <c r="D45" s="5" t="n">
        <v>50000</v>
      </c>
    </row>
    <row r="46" spans="1:6">
      <c r="A46" s="4" t="s">
        <v>302</v>
      </c>
      <c r="D46" s="9" t="n">
        <v>7.75</v>
      </c>
    </row>
    <row r="47" spans="1:6">
      <c r="A47" s="4" t="s">
        <v>322</v>
      </c>
    </row>
    <row r="48" spans="1:6">
      <c r="A48" s="4" t="s">
        <v>317</v>
      </c>
      <c r="D48" s="5" t="n">
        <v>300000</v>
      </c>
    </row>
    <row r="49" spans="1:6">
      <c r="A49" s="4" t="s">
        <v>302</v>
      </c>
      <c r="D49" s="9" t="n">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96237</v>
      </c>
      <c r="C4" s="7" t="n">
        <v>89147</v>
      </c>
    </row>
    <row r="5" spans="1:3">
      <c r="A5" s="4" t="s">
        <v>72</v>
      </c>
      <c r="B5" s="5" t="n">
        <v>581539</v>
      </c>
      <c r="C5" s="5" t="n">
        <v>579495</v>
      </c>
    </row>
    <row r="6" spans="1:3">
      <c r="A6" s="4" t="s">
        <v>73</v>
      </c>
      <c r="B6" s="5" t="n">
        <v>236939</v>
      </c>
      <c r="C6" s="5" t="n">
        <v>313395</v>
      </c>
    </row>
    <row r="7" spans="1:3">
      <c r="A7" s="4" t="s">
        <v>74</v>
      </c>
      <c r="B7" s="5" t="n">
        <v>1877359</v>
      </c>
      <c r="C7" s="5" t="n">
        <v>460654</v>
      </c>
    </row>
    <row r="8" spans="1:3">
      <c r="A8" s="4" t="s">
        <v>75</v>
      </c>
      <c r="B8" s="5" t="n">
        <v>2695837</v>
      </c>
      <c r="C8" s="5" t="n">
        <v>1353544</v>
      </c>
    </row>
    <row r="9" spans="1:3">
      <c r="A9" s="4" t="s">
        <v>76</v>
      </c>
      <c r="B9" s="5" t="n">
        <v>2599600</v>
      </c>
      <c r="C9" s="5" t="n">
        <v>1264397</v>
      </c>
    </row>
    <row r="10" spans="1:3">
      <c r="A10" s="4" t="s">
        <v>77</v>
      </c>
      <c r="B10" s="5" t="n">
        <v>69275</v>
      </c>
      <c r="C10" s="5" t="n">
        <v>37633</v>
      </c>
    </row>
    <row r="11" spans="1:3">
      <c r="A11" s="4" t="s">
        <v>78</v>
      </c>
      <c r="B11" s="5" t="n">
        <v>2530325</v>
      </c>
      <c r="C11" s="5" t="n">
        <v>1226764</v>
      </c>
    </row>
    <row r="12" spans="1:3">
      <c r="A12" s="3" t="s">
        <v>79</v>
      </c>
    </row>
    <row r="13" spans="1:3">
      <c r="A13" s="4" t="s">
        <v>80</v>
      </c>
      <c r="B13" s="5" t="n">
        <v>-32739</v>
      </c>
      <c r="C13" s="5" t="n">
        <v>21976</v>
      </c>
    </row>
    <row r="14" spans="1:3">
      <c r="A14" s="4" t="s">
        <v>81</v>
      </c>
      <c r="B14" s="7" t="n">
        <v>2497586</v>
      </c>
      <c r="C14" s="7" t="n">
        <v>1248740</v>
      </c>
    </row>
    <row r="15" spans="1:3">
      <c r="A15" s="4" t="s">
        <v>82</v>
      </c>
      <c r="B15" s="9" t="n">
        <v>0.48</v>
      </c>
      <c r="C15" s="9" t="n">
        <v>0.24</v>
      </c>
    </row>
    <row r="16" spans="1:3">
      <c r="A16" s="4" t="s">
        <v>83</v>
      </c>
      <c r="B16" s="5" t="n">
        <v>6029342</v>
      </c>
      <c r="C16" s="5" t="n">
        <v>56900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3"/>
  </cols>
  <sheetData>
    <row r="1" spans="1:6">
      <c r="A1" s="1" t="s">
        <v>84</v>
      </c>
      <c r="B1" s="2" t="s">
        <v>85</v>
      </c>
      <c r="C1" s="2" t="s">
        <v>86</v>
      </c>
      <c r="D1" s="2" t="s">
        <v>87</v>
      </c>
      <c r="E1" s="2" t="s">
        <v>88</v>
      </c>
      <c r="F1" s="2" t="s">
        <v>89</v>
      </c>
    </row>
    <row r="2" spans="1:6">
      <c r="A2" s="4" t="s">
        <v>90</v>
      </c>
      <c r="B2" s="7" t="n">
        <v>6028</v>
      </c>
      <c r="C2" s="7" t="n">
        <v>24586142</v>
      </c>
      <c r="D2" s="7" t="n">
        <v>62576</v>
      </c>
      <c r="E2" s="7" t="n">
        <v>-35604176</v>
      </c>
      <c r="F2" s="7" t="n">
        <v>-10949430</v>
      </c>
    </row>
    <row r="3" spans="1:6">
      <c r="A3" s="4" t="s">
        <v>91</v>
      </c>
      <c r="B3" s="5" t="n">
        <v>6026527</v>
      </c>
      <c r="F3" s="5" t="n">
        <v>6026527</v>
      </c>
    </row>
    <row r="4" spans="1:6">
      <c r="A4" s="4" t="s">
        <v>92</v>
      </c>
      <c r="E4" s="5" t="n">
        <v>-2530325</v>
      </c>
      <c r="F4" s="7" t="n">
        <v>-2530325</v>
      </c>
    </row>
    <row r="5" spans="1:6">
      <c r="A5" s="4" t="s">
        <v>93</v>
      </c>
      <c r="D5" s="5" t="n">
        <v>32739</v>
      </c>
      <c r="F5" s="5" t="n">
        <v>32739</v>
      </c>
    </row>
    <row r="6" spans="1:6">
      <c r="A6" s="4" t="s">
        <v>94</v>
      </c>
      <c r="C6" s="5" t="n">
        <v>808906</v>
      </c>
      <c r="F6" s="5" t="n">
        <v>808906</v>
      </c>
    </row>
    <row r="7" spans="1:6">
      <c r="A7" s="4" t="s">
        <v>95</v>
      </c>
      <c r="B7" s="7" t="n">
        <v>49</v>
      </c>
      <c r="C7" s="7" t="n">
        <v>115937</v>
      </c>
      <c r="E7" s="7" t="n">
        <v>-115986</v>
      </c>
      <c r="F7" s="5" t="n">
        <v>115986</v>
      </c>
    </row>
    <row r="8" spans="1:6">
      <c r="A8" s="4" t="s">
        <v>96</v>
      </c>
      <c r="B8" s="5" t="n">
        <v>48795</v>
      </c>
    </row>
    <row r="9" spans="1:6">
      <c r="A9" s="4" t="s">
        <v>97</v>
      </c>
      <c r="B9" s="7" t="n">
        <v>104</v>
      </c>
    </row>
    <row r="10" spans="1:6">
      <c r="A10" s="4" t="s">
        <v>98</v>
      </c>
      <c r="B10" s="5" t="n">
        <v>103505</v>
      </c>
      <c r="C10" s="5" t="n">
        <v>245927</v>
      </c>
      <c r="E10" s="5" t="n">
        <v>-246031</v>
      </c>
    </row>
    <row r="11" spans="1:6">
      <c r="A11" s="4" t="s">
        <v>99</v>
      </c>
      <c r="E11" s="7" t="n">
        <v>-4700</v>
      </c>
      <c r="F11" s="5" t="n">
        <v>-4700</v>
      </c>
    </row>
    <row r="12" spans="1:6">
      <c r="A12" s="4" t="s">
        <v>100</v>
      </c>
      <c r="B12" s="5" t="n">
        <v>21113</v>
      </c>
    </row>
    <row r="13" spans="1:6">
      <c r="A13" s="4" t="s">
        <v>101</v>
      </c>
      <c r="B13" s="7" t="n">
        <v>22</v>
      </c>
      <c r="C13" s="7" t="n">
        <v>374158</v>
      </c>
      <c r="F13" s="5" t="n">
        <v>374180</v>
      </c>
    </row>
    <row r="14" spans="1:6">
      <c r="A14" s="4" t="s">
        <v>102</v>
      </c>
      <c r="B14" s="7" t="n">
        <v>6203</v>
      </c>
      <c r="C14" s="7" t="n">
        <v>26131070</v>
      </c>
      <c r="D14" s="7" t="n">
        <v>95315</v>
      </c>
      <c r="E14" s="7" t="n">
        <v>-38501218</v>
      </c>
      <c r="F14" s="7" t="n">
        <v>-12268630</v>
      </c>
    </row>
    <row r="15" spans="1:6">
      <c r="A15" s="4" t="s">
        <v>103</v>
      </c>
      <c r="B15" s="5" t="n">
        <v>6199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105</v>
      </c>
    </row>
    <row r="4" spans="1:3">
      <c r="A4" s="4" t="s">
        <v>78</v>
      </c>
      <c r="B4" s="7" t="n">
        <v>-2530325</v>
      </c>
      <c r="C4" s="7" t="n">
        <v>-1226764</v>
      </c>
    </row>
    <row r="5" spans="1:3">
      <c r="A5" s="3" t="s">
        <v>106</v>
      </c>
    </row>
    <row r="6" spans="1:3">
      <c r="A6" s="4" t="s">
        <v>107</v>
      </c>
      <c r="B6" s="5" t="n">
        <v>16380</v>
      </c>
      <c r="C6" s="5" t="n">
        <v>11704</v>
      </c>
    </row>
    <row r="7" spans="1:3">
      <c r="A7" s="4" t="s">
        <v>101</v>
      </c>
      <c r="B7" s="5" t="n">
        <v>374180</v>
      </c>
      <c r="C7" s="5" t="n">
        <v>950</v>
      </c>
    </row>
    <row r="8" spans="1:3">
      <c r="A8" s="4" t="s">
        <v>108</v>
      </c>
      <c r="B8" s="5" t="n">
        <v>-84099</v>
      </c>
      <c r="C8" s="5" t="n">
        <v>-43510</v>
      </c>
    </row>
    <row r="9" spans="1:3">
      <c r="A9" s="4" t="s">
        <v>109</v>
      </c>
      <c r="B9" s="5" t="n">
        <v>-1367</v>
      </c>
      <c r="C9" s="5" t="n">
        <v>-1464</v>
      </c>
    </row>
    <row r="10" spans="1:3">
      <c r="A10" s="3" t="s">
        <v>110</v>
      </c>
    </row>
    <row r="11" spans="1:3">
      <c r="A11" s="4" t="s">
        <v>111</v>
      </c>
      <c r="B11" s="5" t="n">
        <v>2255</v>
      </c>
      <c r="C11" s="5" t="n">
        <v>-17294</v>
      </c>
    </row>
    <row r="12" spans="1:3">
      <c r="A12" s="4" t="s">
        <v>112</v>
      </c>
      <c r="B12" s="5" t="n">
        <v>78416</v>
      </c>
      <c r="C12" s="5" t="n">
        <v>44101</v>
      </c>
    </row>
    <row r="13" spans="1:3">
      <c r="A13" s="4" t="s">
        <v>113</v>
      </c>
      <c r="B13" s="5" t="n">
        <v>190590</v>
      </c>
      <c r="C13" s="5" t="n">
        <v>152969</v>
      </c>
    </row>
    <row r="14" spans="1:3">
      <c r="A14" s="4" t="s">
        <v>114</v>
      </c>
      <c r="B14" s="5" t="n">
        <v>-129419</v>
      </c>
      <c r="C14" s="5" t="n">
        <v>269474</v>
      </c>
    </row>
    <row r="15" spans="1:3">
      <c r="A15" s="4" t="s">
        <v>115</v>
      </c>
      <c r="B15" s="5" t="n">
        <v>937276</v>
      </c>
      <c r="C15" s="5" t="n">
        <v>323453</v>
      </c>
    </row>
    <row r="16" spans="1:3">
      <c r="A16" s="4" t="s">
        <v>116</v>
      </c>
      <c r="B16" s="5" t="n">
        <v>-1146113</v>
      </c>
      <c r="C16" s="5" t="n">
        <v>-486381</v>
      </c>
    </row>
    <row r="17" spans="1:3">
      <c r="A17" s="3" t="s">
        <v>117</v>
      </c>
    </row>
    <row r="18" spans="1:3">
      <c r="A18" s="4" t="s">
        <v>118</v>
      </c>
      <c r="B18" s="5" t="n">
        <v>-1477</v>
      </c>
      <c r="C18" s="5" t="n">
        <v>-23955</v>
      </c>
    </row>
    <row r="19" spans="1:3">
      <c r="A19" s="4" t="s">
        <v>119</v>
      </c>
      <c r="B19" s="5" t="n">
        <v>-1477</v>
      </c>
      <c r="C19" s="5" t="n">
        <v>-23955</v>
      </c>
    </row>
    <row r="20" spans="1:3">
      <c r="A20" s="3" t="s">
        <v>120</v>
      </c>
    </row>
    <row r="21" spans="1:3">
      <c r="A21" s="4" t="s">
        <v>121</v>
      </c>
      <c r="B21" s="4" t="s">
        <v>46</v>
      </c>
      <c r="C21" s="5" t="n">
        <v>27388</v>
      </c>
    </row>
    <row r="22" spans="1:3">
      <c r="A22" s="4" t="s">
        <v>122</v>
      </c>
      <c r="B22" s="5" t="n">
        <v>1738259</v>
      </c>
      <c r="C22" s="4" t="s">
        <v>46</v>
      </c>
    </row>
    <row r="23" spans="1:3">
      <c r="A23" s="4" t="s">
        <v>123</v>
      </c>
      <c r="B23" s="5" t="n">
        <v>860812</v>
      </c>
      <c r="C23" s="4" t="s">
        <v>46</v>
      </c>
    </row>
    <row r="24" spans="1:3">
      <c r="A24" s="4" t="s">
        <v>124</v>
      </c>
      <c r="B24" s="5" t="n">
        <v>2599071</v>
      </c>
      <c r="C24" s="5" t="n">
        <v>27388</v>
      </c>
    </row>
    <row r="25" spans="1:3">
      <c r="A25" s="4" t="s">
        <v>125</v>
      </c>
      <c r="B25" s="5" t="n">
        <v>38686</v>
      </c>
      <c r="C25" s="5" t="n">
        <v>5648</v>
      </c>
    </row>
    <row r="26" spans="1:3">
      <c r="A26" s="4" t="s">
        <v>126</v>
      </c>
      <c r="B26" s="5" t="n">
        <v>1490167</v>
      </c>
      <c r="C26" s="5" t="n">
        <v>-477300</v>
      </c>
    </row>
    <row r="27" spans="1:3">
      <c r="A27" s="4" t="s">
        <v>127</v>
      </c>
      <c r="B27" s="5" t="n">
        <v>148836</v>
      </c>
      <c r="C27" s="5" t="n">
        <v>608701</v>
      </c>
    </row>
    <row r="28" spans="1:3">
      <c r="A28" s="4" t="s">
        <v>128</v>
      </c>
      <c r="B28" s="7" t="n">
        <v>1639003</v>
      </c>
      <c r="C28" s="7" t="n">
        <v>1314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129</v>
      </c>
      <c r="B1" s="2" t="s">
        <v>1</v>
      </c>
    </row>
    <row r="2" spans="1:2">
      <c r="B2" s="2" t="s">
        <v>130</v>
      </c>
    </row>
    <row r="3" spans="1:2">
      <c r="A3" s="4" t="s">
        <v>56</v>
      </c>
    </row>
    <row r="4" spans="1:2">
      <c r="A4" s="4" t="s">
        <v>131</v>
      </c>
      <c r="B4" s="7" t="n">
        <v>246031</v>
      </c>
    </row>
    <row r="5" spans="1:2">
      <c r="A5" s="4" t="s">
        <v>57</v>
      </c>
    </row>
    <row r="6" spans="1:2">
      <c r="A6" s="4" t="s">
        <v>131</v>
      </c>
      <c r="B6" s="7" t="n">
        <v>1159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8:42Z</dcterms:created>
  <dcterms:modified xmlns:dcterms="http://purl.org/dc/terms/" xmlns:xsi="http://www.w3.org/2001/XMLSchema-instance" xsi:type="dcterms:W3CDTF">2017-05-15T16:58:42Z</dcterms:modified>
</cp:coreProperties>
</file>